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Acquisition of STC-MEM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Derivative Liabilities" sheetId="14" state="visible" r:id="rId14"/>
    <sheet xmlns:r="http://schemas.openxmlformats.org/officeDocument/2006/relationships" name="Convertible Notes"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of STC-MEM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28" sheetId="28" state="visible" r:id="rId28"/>
    <sheet xmlns:r="http://schemas.openxmlformats.org/officeDocument/2006/relationships" name="Derivative Liabilities (Tables)" sheetId="29" state="visible" r:id="rId29"/>
    <sheet xmlns:r="http://schemas.openxmlformats.org/officeDocument/2006/relationships" name="Stockholders' Equity (Tables)" sheetId="30" state="visible" r:id="rId30"/>
    <sheet xmlns:r="http://schemas.openxmlformats.org/officeDocument/2006/relationships" name="Commitments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Going Concern and Management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 of STC-MEMS (Detail" sheetId="40" state="visible" r:id="rId40"/>
    <sheet xmlns:r="http://schemas.openxmlformats.org/officeDocument/2006/relationships" name="Acquisition of STC-MEMS (Deta41" sheetId="41" state="visible" r:id="rId41"/>
    <sheet xmlns:r="http://schemas.openxmlformats.org/officeDocument/2006/relationships" name="Acquisition of STC-MEMS (Deta42"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Narr" sheetId="47" state="visible" r:id="rId47"/>
    <sheet xmlns:r="http://schemas.openxmlformats.org/officeDocument/2006/relationships" name="Derivative Liabilities (Details" sheetId="48" state="visible" r:id="rId48"/>
    <sheet xmlns:r="http://schemas.openxmlformats.org/officeDocument/2006/relationships" name="Derivative Liabilities (Detai49" sheetId="49" state="visible" r:id="rId49"/>
    <sheet xmlns:r="http://schemas.openxmlformats.org/officeDocument/2006/relationships" name="Derivative Liabilities (Detai50" sheetId="50" state="visible" r:id="rId50"/>
    <sheet xmlns:r="http://schemas.openxmlformats.org/officeDocument/2006/relationships" name="Accounts payable and accrued 51" sheetId="51" state="visible" r:id="rId51"/>
    <sheet xmlns:r="http://schemas.openxmlformats.org/officeDocument/2006/relationships" name="Convertible Notes (Details Narr" sheetId="52" state="visible" r:id="rId52"/>
    <sheet xmlns:r="http://schemas.openxmlformats.org/officeDocument/2006/relationships" name="Concentrations (Details Narrati"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holders' Equity (Details 3" sheetId="57" state="visible" r:id="rId57"/>
    <sheet xmlns:r="http://schemas.openxmlformats.org/officeDocument/2006/relationships" name="Stockholders' Equity (Details N"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Related Party Transactions (Det" sheetId="62" state="visible" r:id="rId62"/>
    <sheet xmlns:r="http://schemas.openxmlformats.org/officeDocument/2006/relationships" name="Related Party Transactions (D63"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Narrative" sheetId="67" state="visible" r:id="rId67"/>
    <sheet xmlns:r="http://schemas.openxmlformats.org/officeDocument/2006/relationships" name="Segment Information (Details)" sheetId="68" state="visible" r:id="rId68"/>
    <sheet xmlns:r="http://schemas.openxmlformats.org/officeDocument/2006/relationships" name="Segment Information (Details Na"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702">
  <si>
    <t>Document and Entity Information - USD ($)</t>
  </si>
  <si>
    <t>12 Months Ended</t>
  </si>
  <si>
    <t>Jun. 30, 2018</t>
  </si>
  <si>
    <t>Aug. 22, 2018</t>
  </si>
  <si>
    <t>Dec. 29, 2017</t>
  </si>
  <si>
    <t>Document And Entity Information</t>
  </si>
  <si>
    <t>Entity Registrant Name</t>
  </si>
  <si>
    <t>Akoustis Technologies, Inc.</t>
  </si>
  <si>
    <t>Entity Central Index Key</t>
  </si>
  <si>
    <t>Document Type</t>
  </si>
  <si>
    <t>10-K</t>
  </si>
  <si>
    <t>Trading Symbol</t>
  </si>
  <si>
    <t>AKTS</t>
  </si>
  <si>
    <t>Document Period End Date</t>
  </si>
  <si>
    <t>Jun. 30,
		2018</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7</t>
  </si>
  <si>
    <t>Assets:</t>
  </si>
  <si>
    <t>Cash and cash equivalents</t>
  </si>
  <si>
    <t>Accounts receivable</t>
  </si>
  <si>
    <t xml:space="preserve"> </t>
  </si>
  <si>
    <t>Inventory</t>
  </si>
  <si>
    <t>Prepaid expenses</t>
  </si>
  <si>
    <t>Other current assets</t>
  </si>
  <si>
    <t>Total current assets</t>
  </si>
  <si>
    <t>Property and equipment, net</t>
  </si>
  <si>
    <t>Intangibles, net</t>
  </si>
  <si>
    <t>Assets held for sale, net</t>
  </si>
  <si>
    <t>Other assets</t>
  </si>
  <si>
    <t>Total Assets</t>
  </si>
  <si>
    <t>Current Liabilities:</t>
  </si>
  <si>
    <t>Accounts payable and accrued expenses</t>
  </si>
  <si>
    <t>Deferred revenue</t>
  </si>
  <si>
    <t>Total current liabilities</t>
  </si>
  <si>
    <t>Long-term Liabilities:</t>
  </si>
  <si>
    <t>Contingent real estate liability</t>
  </si>
  <si>
    <t>Convertible notes payable, net of debt discount and issuance costs</t>
  </si>
  <si>
    <t>Other long term liabilities</t>
  </si>
  <si>
    <t>Total long-term liabilities</t>
  </si>
  <si>
    <t>Total Liabilities</t>
  </si>
  <si>
    <t>Stockholders' Equity</t>
  </si>
  <si>
    <t>Preferred Stock, par value $0.001: 5,000,000 shares authorized; none issued and outstanding</t>
  </si>
  <si>
    <t>Common stock, $0.001 par value; 45,000,000 shares authorized; 22,203,437 and 19,075,050 shares issued and outstanding at June 30, 2018 and June 30, 2017, respectively</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t>
  </si>
  <si>
    <t>Cost of revenue</t>
  </si>
  <si>
    <t>Gross profit</t>
  </si>
  <si>
    <t>Operating expenses</t>
  </si>
  <si>
    <t>Research and development</t>
  </si>
  <si>
    <t>General and administrative expenses</t>
  </si>
  <si>
    <t>Loss on disposal of fixed assets</t>
  </si>
  <si>
    <t>Impairment of assets held for sale</t>
  </si>
  <si>
    <t>Total operating expenses</t>
  </si>
  <si>
    <t>Loss from operations</t>
  </si>
  <si>
    <t>Other (expense) income</t>
  </si>
  <si>
    <t>Other income</t>
  </si>
  <si>
    <t>Interest (expense) income</t>
  </si>
  <si>
    <t>Bargain purchase</t>
  </si>
  <si>
    <t>Rental income</t>
  </si>
  <si>
    <t>Change in fair value of contingent real estate liability</t>
  </si>
  <si>
    <t>Change in fair value of derivative liabilities</t>
  </si>
  <si>
    <t>Total other income</t>
  </si>
  <si>
    <t>Net loss</t>
  </si>
  <si>
    <t>Net loss per common share - basic and diluted (in dollars per share)</t>
  </si>
  <si>
    <t>Weighted average common shares outstanding -basic and diluted (in shares)</t>
  </si>
  <si>
    <t>Consolidated Statement of Changes in Stockholders' Equity - USD ($)</t>
  </si>
  <si>
    <t>Common Stock [Member]</t>
  </si>
  <si>
    <t>Additional Paid In Capital [Member]</t>
  </si>
  <si>
    <t>Accumulated Deficit [Member]</t>
  </si>
  <si>
    <t>Total</t>
  </si>
  <si>
    <t>Balance at beginning at Jun. 30, 2016</t>
  </si>
  <si>
    <t>Balance at beginning (in shares) at Jun. 30, 2016</t>
  </si>
  <si>
    <t>Increase (Decrease) in Stockholders' Equity [Roll Forward]</t>
  </si>
  <si>
    <t>Common stock issued for cash, net of issuance costs</t>
  </si>
  <si>
    <t>Common stock issued for cash, net of issuance costs (in shares)</t>
  </si>
  <si>
    <t>Warrants issued to underwriter</t>
  </si>
  <si>
    <t>Common stock issued for services</t>
  </si>
  <si>
    <t>Common stock issued for services (in shares)</t>
  </si>
  <si>
    <t>Common stock issued for exercise of warrants</t>
  </si>
  <si>
    <t>Common stock issued for exercise of warrants (in shares)</t>
  </si>
  <si>
    <t>Intrinsic value of beneficial conversion feature</t>
  </si>
  <si>
    <t>Vesting of restricted shares</t>
  </si>
  <si>
    <t>Repurchase of common shares</t>
  </si>
  <si>
    <t>Repurchase of common shares (in shares)</t>
  </si>
  <si>
    <t>Transfer of warrants from liability to equity classification</t>
  </si>
  <si>
    <t>Balance at ending at Jun. 30, 2017</t>
  </si>
  <si>
    <t>Balance at ending (in shares) at Jun. 30, 2017</t>
  </si>
  <si>
    <t>Balance at ending at Jun. 30, 2018</t>
  </si>
  <si>
    <t>Balance at ending (in shares) at Jun. 30, 2018</t>
  </si>
  <si>
    <t>Consolidated Statements of Cash Flows - USD ($)</t>
  </si>
  <si>
    <t>CASH FLOWS FROM OPERATING ACTIVITIES:</t>
  </si>
  <si>
    <t>Adjustments to reconcile net loss to net cash used in operating activities:</t>
  </si>
  <si>
    <t>Depreciation</t>
  </si>
  <si>
    <t>Amortization of intangibles</t>
  </si>
  <si>
    <t>Share-based compensation</t>
  </si>
  <si>
    <t>Loss on disposal of assets</t>
  </si>
  <si>
    <t>Impairment on assets held for sale</t>
  </si>
  <si>
    <t>Amortization of debt discount</t>
  </si>
  <si>
    <t>Changes in operating assets and liabilities:</t>
  </si>
  <si>
    <t>Other current asset</t>
  </si>
  <si>
    <t>Change in other long term liabilities</t>
  </si>
  <si>
    <t>Net Cash Used In Operating Activities</t>
  </si>
  <si>
    <t>CASH FLOWS FROM INVESTING ACTIVITIES:</t>
  </si>
  <si>
    <t>Cash paid for machinery and equipment</t>
  </si>
  <si>
    <t>Cash paid for acquisition of STC-MEMS</t>
  </si>
  <si>
    <t>Cash paid for intangibles</t>
  </si>
  <si>
    <t>Net Cash Used In Investing Activities</t>
  </si>
  <si>
    <t>CASH FLOWS FROM FINANCING ACTIVITIES:</t>
  </si>
  <si>
    <t>Proceeds from issuance of common stock</t>
  </si>
  <si>
    <t>Proceeds from exercise of warrants</t>
  </si>
  <si>
    <t>Proceeds received from convertible notes, net</t>
  </si>
  <si>
    <t>Net Cash Provided By Financing Activities</t>
  </si>
  <si>
    <t>Net Increase (Decrease) in Cash</t>
  </si>
  <si>
    <t>Cash - Beginning of Period</t>
  </si>
  <si>
    <t>Cash - End of Period</t>
  </si>
  <si>
    <t>Cash Paid During the Period for:</t>
  </si>
  <si>
    <t>Income taxes</t>
  </si>
  <si>
    <t>Interest</t>
  </si>
  <si>
    <t>SUPPLEMENTARY DISCLOSURE OF NON-CASH INVESTING AND FINANCING ACTIVITIES:</t>
  </si>
  <si>
    <t>Stock compensation payable</t>
  </si>
  <si>
    <t>Warrants issued for stock issuance costs</t>
  </si>
  <si>
    <t>Reclassification of derivative liability to additional paid in capital</t>
  </si>
  <si>
    <t>Contingent liability</t>
  </si>
  <si>
    <t>Reclassification of fixed assets to assets held for sale, net</t>
  </si>
  <si>
    <t>Debt issuance costs included in accounts payable and accrued expenses</t>
  </si>
  <si>
    <t>Derivative liability of convertible notes</t>
  </si>
  <si>
    <t>Organization</t>
  </si>
  <si>
    <t>Organization, Consolidation and Presentation of Financial Statements [Abstract]</t>
  </si>
  <si>
    <t>Note
1. Organization Akoustis
Technologies, Inc (“the Company”) was incorporated under the laws of the State of Nevada on April 10, 2013. Effective
December 15, 2016, the Company changed its state of incorporation from the State of Nevada to the State of Delaware. Through its
subsidiary, Akoustis, Inc. (a Delaware corporation), the Company, headquartered in Huntersville, North Carolina, is focused on
developing, designing, and manufacturing innovative RF filter products for the mobile wireless device industry, including for
products such as smartphones and tablets, cellular infrastructure equipment, and WiFi premise equipment. Located between the device’s
antenna and its digital backend, the RF front-end (“RFFE”) is the circuitry that performs the analog signal processing
and contains components such as amplifiers, filters and switches. To construct the resonators that are the building blocks for
the RF filter, we have developed a fundamentally new single-crystal acoustic materials and device technology manufactured with
our proprietary XBAW process. Filters are critical in selecting and rejecting signals, and their performance enables differentiation
in the modules defining the RFFE. On
August 11, 2016, the Company changed its fiscal year from the period beginning on April 1 and ending on March 31 of each year
to the period beginning on July 1 and ending on June 30 of each year, effective for the fiscal year ended June 30, 2017. The
Company’s common stock is listed on the Nasdaq Capital Market under the symbol AKTS.</t>
  </si>
  <si>
    <t>Going Concern and Management Plans</t>
  </si>
  <si>
    <t xml:space="preserve">Note
2. Going Concern and Management Plans The
accompanying consolidated financial statements have been prepared on a going concern basis, which contemplates the realization
of assets and the satisfaction of liabilities in the normal course of business. As of June 30, 2018, the Company had working capital
of $13.2 million and an accumulated deficit of $38.2 million. Since inception, the Company has recorded approximately $1.0 million
and $1.1 million of revenue from contract research and government grants, and microelectromechanical systems (“MEMS”)
foundry and engineering review services, respectively. As of August 21, 2018, the Company had cash and cash equivalents of $12.1
million. The Company estimates that cash on hand is sufficient to fund its operations into the fourth quarter of fiscal 2019.
The Company will need to obtain additional capital to fund operations past that date. The Company is actively managing and controlling
cash outflows to mitigate this risk, however, this matter raises substantial doubt about the Company’s ability to continue
as a going concern within one year from the date of this filing. These consolidated financial statements do not include any
adjustments relating to the recoverability and classification of asset amounts or the classification of liabilities that might
be necessary should the Company be unable to continue as a going concern. There
is no assurance that the Company’s projections and estimates are accurate. The Company’s primary sources of funds
for operations since inception have been contract research and government grants, MEMS Foundry and Engineering services revenue,
sales of our equity securities, and issuance of debt. The Company needs to obtain additional capital to accomplish its business
plan objectives and will continue its efforts to secure additional funds. However, the amount of funds raised, if any, may not
be sufficient to enable the Company to attain profitable operations. To the extent that the Company is unsuccessful in obtaining
additional financing, the Company may need to curtail or cease its operations and implement a plan to extend payables or reduce
overhead until sufficient additional capital is raised to support further operations. There can be no assurance that such a plan
will be successful. </t>
  </si>
  <si>
    <t>Summary of significant accounting policies</t>
  </si>
  <si>
    <t>Accounting Policies [Abstract]</t>
  </si>
  <si>
    <t>Note
3. Summary of significant accounting policies Basis
of presentation The
Company’s consolidated financial statements have been prepared in accordance with accounting principles generally accepted
in the United States of America (“GAAP”) and the rules and regulations of the Securities and Exchange Commission (“SEC”). Principles
of Consolidation The
accompanying consolidated financial statements include the accounts of the Company and its wholly-owned subsidiary, Akoustis,
Inc. On February 22, 2018, Akoustis Manufacturing New York, Inc. was merged into Akoustis, Inc., with Akoustis, Inc. as the surviving
entity. All significant intercompany accounts and transactions have been eliminated in consolidation.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ies :
(5) Estimates
and assumptions used in business combinations :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Revised
Prior Period Amounts The
Company identified and recorded an out-of-period adjustment related to stock-based compensation that should have been
recorded in the year ended June 30, 2017. The adjustment was reflected as a $725,004 increase in additional paid in capital and
corresponding increase in accumulated deficit. Tabular summaries of the revisions are presented below:
Consolidated
Balance Sheet June
30, 2017
Previously Reported Revisions Revised Reported
Additional
paid in capital $ 30,774,885 $ 725,004 $ 31,499,889
Accumulated deficit (15,783,053 ) (725,004 ) (16,508,057 )
Consolidated
Statement of Operations Year
ended June 30, 2017
Previously Reported Revisions Revised Reported
Net loss $ (9,108,240 ) $ (725,004 ) $ (9,833,244 )
Net loss per ordinary share:
Basic $ (0.54 ) $ (0.04 ) $ (0.58 ) The
Company analyzed the revisions under SEC Staff Accounting Bulletin No. 108 and determined that the revisions are immaterial on
a quantitative and qualitative basis and that it is probable that the judgment of a reasonable person relying upon the financial
statements would not have been changed or influenced by the inclusion or correction of the items in the year ended June 30, 2017.
Therefore, amendment of the 2017 Annual Report is not considered necessary. However, if the adjustments to correct the errors
were recorded in the first quarter of 2018, the Company believes the impact would have been significant to the first quarter and
would impact comparisons to prior periods. The Company has also revised in this annual report on Form 10-K the previously reported
annual consolidated balance sheet as of June 30, 2017 on Form 10-K for these amounts. 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18 and 2017 approximately $14.6 million and $9.4 million, respectively, was uninsured. Inventory Inventory
is stated at the lower of cost or net realizable value using the first-in, first-out (FIFO) valuation method. Inventory was comprised
of the following at June 30, 2018 and 2017:
June 30, 2018 June 30, 2017
Finished
goods held for resale $ 23,441 $ 49,374
Raw
materials 34,115 139,102
$ 57,556 $ 188,476 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held for sale are recorded in
operating expenses. Intangible
assets, net Intangible
assets consist of patents, trademarks and customer relationship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Patents are amortized on the straight-line method over their useful lives of 15 year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of equipment that is no longer needed as part of the XBAW single crystal manufacturing process, the Company
recorded impairment charges on assets held for sale of $349,571 for the year ended June 30, 2018, and $0 for the year ended June
30, 2017. 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Derivative
Liability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utilizes the with-and-without method, a form of the income approach model to compute the fair value of its embedded derivatives
associated with its convertible note. The fair value of the embedded derivatives represents the difference in the present value
of anticipated cash flows assuming the feature is present as compared to a security without the same feature. The Company records
the change in the fair value of the derivative as other income or expense in the consolidated statements of operations. Revenue
Recognition Change
in Accounting Policy for Revenue Recognition Effective
October 1, 2016, the Company changed its accounting policy for the recognition of grant revenue. The Company believes this change
in accounting policy is preferable due to the fact that grant revenue is viewed as an ongoing function of its intended operations.
This change in accounting policy also enhances the comparability of the Company’s financial statements with many of its
industry peers. The adoption of this accounting policy change has been applied retrospectively to all prior periods presented
in this Annual Report on Form 10-K and has had no impact on net loss per share. Contract
Research and Government Grants The
Company may generate revenue from product sales, license agreements, collaborative research and development arrangements, and
government grants. The Company recognizes nonrefundable grant revenue when it is received. Contracts executed and monies received
prior to the recognition of revenue are recorded as deferred revenue. MEMS
Fabrication Services The
Company generates revenue from MEMS fabrication services at its Canandaigua, New York fabrication facility. Fabrication services
revenue is recognized when persuasive evidence of an arrangement exists, delivery has occurred, the fee is fixed or determinable,
and collectability is reasonably assured. The Company includes fabrication services revenue as revenue from operations due to
the fact that these services revenue are viewed as an ongoing function of its intended operations and is not considered as “incidental”
or “peripheral” which would result in its the presentation being included in “Other income”. Engineering
Review Services The
Company records Engineering Review Services revenue (“ERS”) which is for providing design and development services
whereby the Company’s R&amp;D personnel deliver simulations/models and demonstration units (low volume) for evaluation by
the customers. The Company recognizes revenue when there is persuasive evidence of an arrangement, the service has been provided
to the customer, the amount of fees to be paid by the customer is fixed or determinable, and the collection of fees is reasonably
assured. Revenue
Recognition for Facility Rental Income Effective
June 26, 2017, the Company records rental income for the tenants at the Company’s NY fabrication facility. The Company recognizes
rental income in the period the rental services are delivered to the lessee; rent is received on a monthly, straight-line basis
and is included in Other income. Research
and Development Research
and development expenses are charged to operations as incurred.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generally vesting either ratably over the first four
years or on a tier basis of 50% on the second anniversary of the effective date and 25% on the third and fourth anniversary date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account for the impact of forfeitures as the forfeitures for
those shares occur. If the Company’s actual forfeitures are material, the equity–based compensation could be significantly
different from what the Company has recorded in the current period. The
Company accounts for share–based payments granted to non–employees in accordance with ASC 505-40, “ Equity
Based Payments to Non–Employees Income
taxes In
determining income for financial statement purposes, the Company must make certain estimates and judgments in the calculation
of tax expense, the resultant tax liabilities, and in the recoverability of deferred tax assets that arise from temporary differences
between the tax and financial statement recognition of revenue and expense.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18 and 2017 presented in these consolidated financial statements,
the weighted-average number of common shares outstanding excludes common stock equivalents because their inclusion would be anti-dilutive. The
Company had the following common stock equivalents at June 30, 2018 and 2017:
June
30, June
30,
Options 1,338,859 160,000
Warrants 748,572 612,165
Total 2,087,431 772,165 Shares
Outstanding Shares
outstanding include shares of restricted stock with respect to which restrictions have not lapsed. Restricted stock included in
reportable shares outstanding was 734,561 shares and 1,460,632 as of June 30, 2018 and 2017, respectively. Shares of restricted
stock are included in the calculation of weighted average shares outstanding. Reclassification Certain
prior period amounts have been reclassified to conform to current period presentation. The reclassifications did not have an impact
on net loss as previously reported . Recently
Issued Accounting Pronouncements In
July 2015, the Financial Accounting Standards Board (FASB) issued the FASB Accounting Standards Update (ASU) No. 2015-11 “ Inventory
(Topic 330) Simplifying the Measurement of Inventory” (“ASU 2015-11”). In
November 2015, the FASB issued ASU No. 2015-17, “ Balance Sheet Classification of Deferred Taxes”, In
January 2016, the FASB issued ASU No. 2016-01, “ Financial Instruments - Overall (Subtopic 825-10): Recognition and
Measurement of Financial Assets and Financial Liabilities” In
February 2016, the FASB issued ASU No. 2016-02, “ Leases (Topic 842) In
April 2016, the FASB issued ASU No. 2016-09, “ Compensation – Stock Compensation” (Topic 718) In
April 2016, the FASB issued ASU No. 2016-10, “Revenue from Contracts with Customers: Identifying Performance Obligations
and Licensing (Topic 606)”. Revenue from Contracts with Customers:
Principal versus Agent Considerations (Reporting Revenue Gross versus Net) (Topic 606)”. “Revenue from Contracts with Customers (Topic 606): Narrow-Scope Improvements and Practical Expedients”,
“Revenue from Contracts with Customers” In
August 2016, the FASB issued ASU 2016-15, “ Classification of Certain Cash Receipts and Cash Payments” In
November 2016, the FASB issued ASU 2016-18, “Statement of Cash Flows (Topic 230)” In
January 2017, the FASB issued ASU 2017-01, “Business Combinations (Topic 805): Clarifying the Definition of a Business”,
which provides further guidance for evaluating whether a transaction will be accounted for as an acquisition of an asset or a
business. This guidance is effective for fiscal years, and interim reporting periods therein, beginning after December 15, 2017.
The Company does not believe it will have a material effect on the consolidated financial statements and related disclosures.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September 2017, the Financial Accounting Standards Board (FASB) issued Accounting Standards Update (ASU) No. 2017-13, Revenue
Recognition (Topic 605), and Revenue from Contracts with Customers (Topic 606). In
March 2018, the FASB issued ASU 2018-05, "Income Taxes (Topic 740): Amendments to SEC Paragraphs Pursuant to SEC Staff
Accounting Bulletin No. 118." In
June 2018, the Financial Accounting Standards Board (FASB) issued Accounting Standards Update (ASU) No. 2018-07, Compensation
– Stock Compensation (Topic718): Improvements to Nonemployee Share-Based Payment Accounting</t>
  </si>
  <si>
    <t>Acquisition of STC-MEMS</t>
  </si>
  <si>
    <t>Business Combinations [Abstract]</t>
  </si>
  <si>
    <t>Note
4. Acquisition of STC-MEMS Acquisition
of STC-MEMS On
March 23, 2017, the Company entered into the Agreements with RF-SUNY, a New York State education corporation, on behalf of The
State University of New York Polytechnic Institute, and FRMC, an affiliate of RF-SUNY to acquire the STC-MEMS Business. The acquisition
will allow the Company to internalize manufacturing, increase capacity and control its wafer supply chain for single crystal BAW
RF filters. Akoustis will utilize the NY Facility to consolidate all aspects of wafer manufacturing for its high-band RF filters. Smart
Systems Technology &amp; Commercialization Center (STC-MEMS) was created in 2010 to form a vertically integrated “one-stop-shop”
in smart system and smart-device innovation and manufacturing. The facility was designed to provide its customers the capacity,
infrastructure and operational capabilities in all areas of semiconductor and advanced manufacturing, while covering a diverse
number of markets including aerospace, biomedical, communications, defense, and energy. Located in Canandaigua, New York,
just outside of Rochester, the STC-MEMS facility includes certified cleanroom manufacturing, advanced test and metrology, as well
as a MEMS and optoelectronic packaging facility. Post-acquisition
date, the Company also agreed to assume substantially all the on-going obligations of the STC-MEMS Business incurred in the ordinary
course of business, including with respect to the 29 employees employed by RF-SUNY. The purchase closed on June 26, 2017. Acquisition
Price The
purchase price paid for the transaction was an aggregate of approximately $4.58 million consisting of (i) $2.75 million in cash
consideration, (ii) $96,000 in inventory, and (iii) a contingent real estate liability of approximately $1.73 million. Recognizing
and measuring the identifiable assets acquired and the liabilities assumed The
fair value of the purchase consideration issued to the sellers of the STC-MEMS Business was allocated to the net tangible and
intangible assets acquired. The Company accounted for the STC-MEMS Business acquisition as the purchase of a business under GAAP
under the acquisition method of accounting, as specified in ASC 805 “Business Combinations”, and the assets and liabilities
acquired were recorded as of the acquisition date, at their respective fair values and consolidated with those of the Company.
The fair value of the net assets acquired was approximately $6.3 million. The excess of the aggregate fair value of the net tangible
and intangible assets over the consideration paid has been treated as a gain on bargain purchase in accordance with ASC 805. The
purchase price allocation was based, in part, on management’s knowledge of the STC-MEMS Business and the results of a third-party
appraisal commissioned by management. The
Company utilized the services of an independent appraisal company to assist it in assessing the fair value of the assets and liabilities
acquired. This assessment included an evaluation of the fair value of the real estate and fixed assets in addition to the intangibles
acquired. The real estate was valued utilizing a combination of the income and cost approaches. The fixed assets were valued
utilizing a combination of the market and cost approaches. The intangible asset, customer relationships, was valued utilizing
the income approach. The valuation process also included discussion with management regarding the history and business operations
of the STC-MEMS Business, a study of the economic and industry conditions in which the STC-MEMS Business competes and an analysis
of the historical and projected financial statements and other records and documents. Recognizing
and measuring goodwill or a gain from a bargain purchase Management
reviewed the assets and liabilities acquired and the assumptions utilized in estimating their fair values. Further revisions to
the estimates were not deemed necessary and after identifying and valuing all assets and liabilities of the STC-MEMS Business,
the Company concluded that recording a bargain purchase gain was appropriate and required under GAAP.
Purchase Consideration
Amount of consideration: $ 4,576,591
Assets acquired and
liabilities assumed at fair value
Land $ 1,000,000
Building 3,000,000
STC-MEMS
equipment 2,124,650
Inventory 96,049
Customer
relationships 81,773
Net
assets acquired $ 6,302,472
Total net assets acquired $ 6,302,472
Consideration
paid 4,576,591
Gain
on bargain purchase $ 1,725,881 Prior
to this transaction, none of the parties negotiating on behalf of the Company had met any of the individuals negotiating on behalf
of the sellers. Further, there were no agreements signed with any individuals negotiating this deal. Additionally, there were
no related parties associated with this transaction. The
following presents the unaudited pro-forma combined results of operations of the Company with the STC-MEMS Business as if the
entities were combined on July 1, 2016.
Year
Ended
June
30,
2017
Revenues,
net $ 4,195,374
Net (loss) allocable
to common shareholders $ (13,907,072 )
Net (loss) per share $ (0.82 )
Weighted average number of shares outstanding 16,990,536 The
unaudited pro-forma results of operations are presented for information purposes only. The unaudited pro-forma results of operations
are not intended to present actual results that would have been attained had the acquisitions been completed as of July 1, 2015
or to project potential operating results as of any future date or for any future periods. The
estimated useful life remaining on equipment and building acquired with the STC-MEMS Business is 2 to 5 years and 11 years, respectively. The
Company consolidated Akoustis NY as of the closing date of the agreement, and the results of operations of the Company include
that of Akoustis NY. The Company recognized net revenues attributable to Akoustis NY of $0 and recognized net losses of $171,000
during the period June 26, 2017 through June 30, 2017; driven by wages and fringe benefits of $126,000.</t>
  </si>
  <si>
    <t>Property and equipment</t>
  </si>
  <si>
    <t>Property, Plant and Equipment [Abstract]</t>
  </si>
  <si>
    <t xml:space="preserve">Note
5. Property and equipment Property
and equipment consisted of the following as of June 30, 2018 and 2017:
Estimated Useful
Life June
30, 2018 June
30, 2017
Land n/a $ 1,000,000 $ 1,000,000
Building 11 years 3,000,000 3,000,000
Equipment 2-10 years 9,126,755 3,976,077
Other * 1,057,854 23,748
14,184,609 7,999,825
Less:
Accumulated depreciation (1,364,440 ) (146,011 )
Total $ 12,820,169 $ 7,853,814 (*)
Useful lives vary from 3-10 years, as well as leasehold improvements which are amortized on a straight-line basis over the term
of the lease or the estimated useful lives, whichever is shorter. The
Company recorded depreciation expense of $1,247,518 and $102,876 for the years ended June 30, 2018 and 2017, respectively. As
of June 30, 2018, fixed assets with a net book value totaling $435,680 were not placed in service and therefore not depreciated
during the period. As
of June 30, 2018, fixed assets with a net book value totaling $333,250 were reclassified to Assets held for sale on the consolidated
balance sheets. The Company recorded an impairment charge of $349,571 on fixed assets held for sale during the year ended June
30, 2018. As
of June 30, 2017, research and development fixed assets totaling $1,062,496 were not placed in service and therefore not depreciated
during the period. </t>
  </si>
  <si>
    <t>Intangible assets</t>
  </si>
  <si>
    <t>Goodwill and Intangible Assets Disclosure [Abstract]</t>
  </si>
  <si>
    <t>Note
6. Intangible assets The
Company’s intangible assets consisted of the following:
Estimated June
30, 2018 June 30, 2017
Patents 15 years $ 208,137 $ 135,291
Customer
relationships 14
years 81,773 81,773
Less:
Accumulated amortization (27,175 ) (12,097 )
Subtotal 262,735 204,967
Trademarks 1,560 1,560
Intangible
assets, net $ 264,295 $ 206,527 The
Company recorded amortization expense of $15,078 and $7,208 for the year ended June 30, 2018 and 2017, respectively. The
following table outlines estimated future annual amortization expense for the next five years and thereafter:
June
30,
2019 $ 15,093
2020 15,093
2021 15,093
2022 15,093
2023 15,093
Thereafter 117,925
Total $ 193,390 The
remaining amount of future annual amortization expense of $69,345 are patents that are still pending approval.</t>
  </si>
  <si>
    <t>Payables and Accruals [Abstract]</t>
  </si>
  <si>
    <t xml:space="preserve">Note
7. Accounts payable and accrued expenses Accounts
payable and accrued expenses consisted of the following at June 30, 2018 and June 30, 2017:
June
30, 2018 June 30,
2017
Accounts
payable $ 139,152 $ 494,515
Accrued salaries
and benefits 505,463 274,050
Accrued bonuses 750,442 —
Accrued stock-based
compensation 395,539 399,157
Accrued professional
fees 293,024 157,661
Accrued utilities 103,277 —
Accrued interest 127,292 —
Accrued good received
not invoiced 160,199 —
Other
accrued expenses 119,044 10,985
Totals $ 2,593,432 $ 1,336,368 </t>
  </si>
  <si>
    <t>Derivative Liabilities</t>
  </si>
  <si>
    <t>Derivative Instruments and Hedging Activities Disclosure [Abstract]</t>
  </si>
  <si>
    <t>Note
8. Derivative Liabilities Upon
closing of private placements on May 22, 2015 and June 9, 2015, the Company issued 298,551 and 26,099 warrants, respectively,
to purchase the same number of shares of Common Stock with an exercise price of $1.50 and a five-year term to the placement agent.
Upon closing of a private placement in April 2016, the Company issued 153,713 warrants to purchase the same number of shares of
Common Stock with an exercise price of $1.60 and a five-year term to the placement agent. The Company identified certain put features
embedded in the warrants that potentially could result in a net cash settlement, requiring the Company to classify the warrants
as a derivative liability. During
the year ended June 30, 2017, the Company amended the existing warrant agreements to eliminate the derivative feature. Upon execution
of the revised agreements, a total of 471,697 warrants with a fair value of $2,200,219 were reclassified from liabilities to equity. The
table below provides a summary of the changes in fair value, including net transfers in and/or out, of all financial assets and
liabilities measured at fair value on a recurring basis using significant unobservable inputs (Level 3) during the years ended
June 30, 2018 and 2017:
Fair Value
Total
Balance, July 1, 2016 $ 1,322,729
Change
in fair value of derivative warrant liabilities 877,490
Reclassification of derivative liability to additional paid in capital (2,200,219 )
Balance, June 30, 2017 —
Issuance of derivative
feature of make whole provision in convertible note 702,900
Issuance of derivative
feature of change in control provision in convertible note 455,900
Change
in fair value of derivative warrant liabilities (54,099 )
Balance, June
30, 2018 $ 1,104,701 The
fair value of the derivative feature of the warrants on the date of reclassification to equity was calculated using a binomial
option model valued with the following weighted average assumptions:
January
19,
Risk
free interest rate 1.01 %
Dividend yield 0.00 %
Expected volatility 39 %
Remaining term (years) 3.89
- 4.79 Risk-free
interest rate: The Company uses the risk-free interest rate of a U.S. Treasury Bill with a similar term on the date of the grant. Dividend
yield: The Company uses a 0% expected dividend yield as the Company has not paid dividends to date and does not anticipate declaring
dividends in the near future. Volatility:
The Company estimated the expected volatility of the stock price based on the historical volatilities of the Company’s common
stock traded on the Nasdaq Capital Market. Remaining
term: The Company’s remaining term is based on the remaining contractual maturity of the warrants. The
fair value of the derivative features of the convertible note on the issuance dates, and at the balance sheet date were calculated
using the with-and-without method, a form of the income approach, valued with the following weighted average assumptions:
May
14, 2018 June
30, 2018
Risk
free interest rate 2.85 % 2.73 %
Dividend yield 0.00 % 0.00 %
Expected volatility 40 % 42 %
Remaining term (years) 5.05 4.92 Risk-free
interest rate: The Company uses the risk-free interest rate of a U.S. Treasury Bill with a similar term on the date of the issuance. Dividend
yield: The Company uses a 0% expected dividend yield as the Company has not paid dividends to date and does not anticipate declaring
dividends in the near future. Volatility:
The Company estimated the expected volatility of the stock price based on the corresponding volatility of the Company’s
peer group stock price for a period consistent with the convertible note’s expected term. Remaining
term: The Company’s remaining term is based on the remaining contractual term of the convertible note. During
the years ended June 30, 2018 and 2017, the Company marked the derivative features of liabilities to fair value and recorded a
gain of $54,099 and a loss of $877,490, respectively, relating to the change in fair value.</t>
  </si>
  <si>
    <t>Convertible Notes</t>
  </si>
  <si>
    <t>Note
9. Convertible Notes On
May 14, 2018 the Company completed the offering of $15.0 million principal amount of the Company’s 6.5% Convertible Senior
Secured Notes due 2023. The net proceeds of the offering after payment of offering costs are approximately $13.1 million. The
notes will mature on May 31, 2023, unless earlier converted, redeemed or repurchased. Interest on the notes accrues at the rate
of 6.5% per year and is payable at the Company’s option quarterly in cash and/or freely tradable shares of the Company’s
common stock, subject to certain limitations. The notes may be converted into common stock at the option of the holder at any
time prior to maturity at an initial conversion price of $6.55 per share, subject to adjustment under certain circumstances.
If the holder elects to convert the notes at any time on or after the date that is one year after the last date of original issuance
of the notes and prior to May 31, 2021, the holder will also receive a make-whole payment equal to the remaining scheduled interest
payments that would have been made on the notes converted had such notes remained outstanding through May 31, 2021 (the “put
date”). At the Company’s option, make-whole payments may be paid in cash and/or freely tradable shares of the Company’s
common stock. The
holders of the notes will have a one-time right, exercisable prior to the put date in the manner described in the indenture relating
to the notes, to require the Company to repurchase for cash all (but not less than all) of such holder’s notes on the put
date at a purchase price equal to 100% of the principal amount of the notes to be repurchased, plus accrued and unpaid interest
to, and including, the put date. At
any time on or after May 31, 2019, if the closing sale price per share of the Company’s common stock is greater than 175%
of the then-effective conversion price for each of 20 days of any 30 consecutive trading day period immediately preceding the
Company’s optional redemption notice, the Company may redeem the notes at a redemption price equal to 100% of the principal
amount thereof, plus accrued interest. The
notes are fully guaranteed on a senior secured basis and rank senior in right of payment to all of the Company’s existing
unsecured indebtedness. The notes and the guarantees are secured by a first priority lien (subject to permitted liens) on substantially
all of the Company’s existing and future subsidiaries’ assets, including the Canandaigua, New York manufacturing facility
of the Company’s subsidiary, Akoustis, Inc., and a pledge of its equity interests in Akoustis, Inc., but excluding certain
excluded property. The
Company analyzed the components of the convertible notes for embedded derivatives and the application of the corresponding accounting
treatment. This analysis determined that certain features of the notes, the interest make whole payment and the qualifying fundamental
change payments, represented derivatives that require bifurcation from the host contract. The fair value of these components of
$1,158,800 was recorded as a debt discount and will be adjusted to fair value at the end of each future reporting period. As of
June 30, 2018, the fair value of these components was $1,104,701. In
addition, the Company identified a beneficial conversion feature in relation to the conversion option of the notes. The fair value
of the conversion option of $1,809,161 was recorded as a debt discount with a corresponding credit to additional paid in capital. The Company recorded total debt
discount and debt issuance costs of $4,844,650, to be amortized over three years using an effective interest method. Debt discount
and debt issuance costs include the fair value of the embedded features at the issuance date of $1,158,800, the intrinsic value
of the beneficial conversion feature of $1,809,161, and debt issuance costs paid totaling $1,876,689. As
of June 30, 2018, the outstanding principal balance of the convertible notes was $15.0 million, and the debt discount was $4,640,069.</t>
  </si>
  <si>
    <t>Concentrations</t>
  </si>
  <si>
    <t>Receivables [Abstract]</t>
  </si>
  <si>
    <t>Note
10. Concentrations Vendors For
the year ended June 30, 2018, no vendors represented 10% or more of the Company’s purchases. For
the year ended June 30, 2017, one vendor represented 11% of the Company’s purchases. Customers For
the year ended June 30, 2018, three customers represented 37%, 24% (20% of accounts receivable), and 14% (35% of accounts receivable),
respectively, of the Company’s non-grant related revenue. For
the year ended June 30, 2017, two customers represented 86%, and 14%, respectively, of the Company’s non-grant related revenue.</t>
  </si>
  <si>
    <t>Equity [Abstract]</t>
  </si>
  <si>
    <t>Note
11. Stockholders’ Equity On
December 15, 2016, in connection with the Company’s reincorporation from the State of Nevada to the State of Delaware, the
Company filed a Certificate of Incorporation with the State of Delaware, which, among other things, reduced the number of authorized
shares of capital stock of the Company from 310,000,000 total shares consisting of (a) 300,000,000 shares of Common Stock and
(b) 10,000,000 of $0.001 par value “blank check” preferred stock to 50,000,000 total shares consisting of (a) 45,000,000
shares of Common Stock and (b) 5,000,000 shares of “blank check” preferred stock. As
of June 30, 2018 and 2017, there were no shares of preferred stock issued and outstanding. Equity
Issuances December
2017 Offering During
the quarter ended December 31, 2017, the Company sold a total of 2,640,819 shares of its common stock at $5.50 per share in a
private placement for aggregate gross proceeds of $14.5 million before deducting commissions and expenses of approximately $1.3
million. The proceeds of the offering will be used to fund development and commercialization of the Company’s technology,
capital expenditures and general corporate expenditures. In addition to the commissions and expenses paid, the Company issued
to the placement agents warrants to purchase 154,177 shares of the Company’s common stock. The warrants represent a cost
of the offering, have a grant date fair value of $645,757 and are shown as an offset on the consolidated statements of changes
in stockholders’ equity. The
fair values of the warrants were estimated at the dates of grant using a binomial option pricing model with the following weighted
average assumptions:
Expected
term (years) 5.50
Risk-free interest
rate 2.12 %
Volatility 69 %
Dividend yield 0 % Investors
in the December 2017 Offering (other than directors, officers, employees, or other affiliates of the Company) were given price-protected
anti-dilution rights such that if, prior to September 30, 2018, the Company issues additional shares of Common Stock or Common
Stock equivalents (subject to customary exceptions, including but not limited to issuances of awards under equity compensation
plans and certain other issuances of securities in connection with credit arrangements, equipment financings, lease arrangements
or similar transactions) for a consideration per share less than the December 2017 Offering price per share (as adjusted for any
subsequent stock dividend, stock split, distribution, recapitalization, reclassification, reorganization or similar event) (the
“Lower Price”), each such investor will be entitled to receive from the Company additional shares of Common Stock
in an amount such that, when added to the number of shares of Common Stock initially purchased by such investor, will equal the
number of shares of Common Stock that such investor’s subscription amount would have purchased at the greater of the Lower
Price and $5.00 (or $4.40 in the case of one investor). During
the year ended June 30, 2018, the Company also issued 542,450 shares of its common stock to investors in the Company’s private
placement offering that closed in May 2017. These issuances were made pursuant to the price-protection provisions granted to such
investors in their subscription agreements. Equity
incentive plans On
May 22, 2015, the Board of Directors adopted, and on the same date the stockholders approved, the 2015 Equity Incentive Plan (the
“2015 Plan”), which reserved a total of 1,200,000 shares of Common Stock for issuance under the 2015 Plan. The 2015
Plan authorized the grant to participants of nonqualified stock options, incentive stock options, restricted stock awards, restricted
stock units, performance grants. No additional shares will be issued under the 2015 Plan. Effective December 15, 2016, equity
awards are granted under the Company’s 2016 Stock Incentive Plan (the “2016 Plan”), which was approved stockholders
on the same date. The Company settles awards issued under all plans with newly issued common shares. In
addition, the number of shares of our Common Stock subject to the 2016 Plan, any number of shares subject to any numerical limit
in the 2016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2015 Plan vest as determined by the Company’s board of directors and expire over varying terms, but not
more than ten years from the date of grant. In the case of an Incentive Stock Option that is granted to a 10% shareholder on the
date of grant, such Option shall not be exercisable after the expiration of five years from the date of grant. Options for 160,000
shares of Common Stock were issued under the 2015 Plan to four non-employee directors in May 2015. No new options were granted
in the year ended June 30, 2017. The
fair values of the Company’s options were estimated at the dates of grant using a Black-Scholes option pricing model with
the following weighted average assumptions:
June 30, 2018
Exercise price $6.24 – $7.59
Expected term (years) 4.00 – 7.00
Risk-free interest
rate 1.76 – 2.81%
Volatility 67 – 70%
Dividend
yield 0%
Weighted Average Grant
Date Fair Value of Options granted during the period $3.82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The
following is a summary of the option activity:
Options Weighted- Weighted-Average Aggregate Intrinsic
Outstanding
– June 30, 2017 160,000 1.50
Exercisable
– June 30, 2017 80,000 1.50
Granted 1,229,859 6.69
Exercised — —
Forfeited/Cancelled (51,000 7.00
Outstanding
– June 30, 2018 1,338,859 6.06 6.64 1,627
Exercisable
– June 30, 2018 120,000 1.50 6.90 692 The
total intrinsic value of options exercised during the fiscal years ended June 30, 2018 and June 30, 2017 was $0 million and $0
million, respectively. As
of June 30, 2018, the Company has $2,842,778 in unrecognized stock-based compensation expense
attributable to the outstanding options, which will be amortized over a period of 2.69 years. For
the years ended June 30, 2018 and 2017, the Company recorded $1,675,093 and $27,932, respectively, in stock-based compensation
related to stock options, which is reflected in the consolidated statements of operations. Restricted
Stock Units and Restricted Stock Awards The
Company recognizes the compensation expense for all share-based compensation granted based on the grant date fair value for directors
and employees and the reporting period remeasured fair value for consultants. Share-based compensation expense is recognized on
a straight-line basis over the requisite service period for each separately vesting portion of the award as if the award was,
in substance, multiple awards. The fair value of the award is recorded as share-based compensation expense over the respective
restricted period. Any portion of the grant awarded to consultants, directors, employees, and other service providers as to which
the repurchase option has not lapsed is accrued on the Balance Sheet as a component of accounts payable and accrued expenses.
As of June 30, 2018 and 2017, the accrued stock-based compensation was $395,539 and $399,157, respectively. The Company has the
right to repurchase some or all of such shares in certain circumstances upon termination of the recipient’s service with
the Company, for up to 60 months from the date of termination (“repurchase option”). The shares as to which the repurchase
option has not lapsed are subject to forfeiture upon termination of consulting and employment relationships. In
September 2015, the Company amended the original restricted stock agreement for certain award recipients. Pursuant to the amendment,
75% of the shares as to which the repurchase option had not lapsed as of September 30, 2015 will be released from the repurchase
option on the third anniversary of the original effective date of the agreement. The remaining 25% of the shares will be released
from the repurchase option on the fourth anniversary of the original effective date. A
summary of unvested restricted stock awards (“RSAs”) and restricted stock unit awards (“RSUs”) outstanding
as of June 30, 2018 and changes during the twelve months then ended is as follows:
Number
of Weighted Average Fair
Value per
Outstanding
- June 30, 2017 1,460,632 $ 3.73
Granted 1,035,994 6.61
Vested (653,420 ) 3.41
Forfeited/Cancelled/Repurchased (244,151 ) 3.68
Outstanding
– June 30, 2018 1,599,055 $ 5.73 The
weighted average grant date fair value per share for awards granted during the fiscal years ended June 30, 2018 and June 30, 2017
was $6.61 and $4.83, respectively. The total fair value of restricted awards that vested during the fiscal years ended June 30,
2018 and June 30, 2017 was $3.8 million and $3.7 million, respectively. During
the years ended June 30, 2018 and 2017, the Company recorded stock-based compensation expense of $3,784,554 and $3,223,398, respectively
related to the RSAs and RSUs that have been issued to date. As
of June 30, 2018, the Company had approximately $5.0 million in unrecognized stock-based compensation expense related to the unvested
shares. Performance
Awards In
March 2018 the Company granted 139,500 performance-based restricted stock units (PBRSU) to employees with a grant date fair value
per share of $6.26. The PBRSU awards contain performance and service conditions which must be satisfied for an employee to earn
the award. The performance condition is based primarily on the achievement of certain performance objectives. Once earned, the
PBRSU awards vest 100% on the first anniversary of the grant date. The Company recognizes compensation expense for PBRSU awards
using a graded vesting model, based on the probability of the performance condition being met. During the year, 15,000 of the
PBRSU awards were earned and 124,500 of the awards were cancelled. For the year ended June 30, 2018, the Company recognized $30,870
of stock compensation expense on PBRSU awards. As
of June 30, 2018, the Company had approximately $0.06 million in unrecognized stock-based compensation expense related to the
15,000 unvested PBRSU awards.</t>
  </si>
  <si>
    <t>Commitments and contingencies</t>
  </si>
  <si>
    <t>Commitments and Contingencies Disclosure [Abstract]</t>
  </si>
  <si>
    <t>Note
12. Commitments and contingencies Employment
Agreements On
June 15, 2015, the Company entered into a three-year employment agreement with its Chief Executive Officer (“CEO”).
After the initial three-year term, the agreement is automatically renewed for successive one-year periods unless terminated by
either party on at least 30 days’ written notice prior to the end of the then-current term. Under the employment agreement,
the CEO’s annual base salary was $150,000, subject to increase or decrease on each anniversary of the agreement as determined
by the Board of Directors. The Board of Directors increased the CEO’s annual salary to $154,500, effective July 4, 2016,
and to $163,770, effective September 11, 2017. By notice effective July 1, 2018, the Board of Directors increased the CEO’s
annual salary to $300,000. The CEO is eligible, at the discretion of our Board of Directors, to receive an annual cash bonus of
up to 100% of his annual base salary, which may be based on the Company achieving certain operational, financial or other milestones
(the “Milestones”) that may be established by the Board of Directors. The CEO is entitled to receive stock options
or other equity incentive awards under the 2016 Plan as and when determined by the Board, and is entitled to receive perquisites
and other fringe benefits that may be provided to, and is eligible to participate in any other bonus or incentive program established
by the Company, for the executives. The CEO and his dependents are also entitled to participate in any of the employee benefit
plans subject to the same terms and conditions applicable to other employees. The CEO will be entitled to be reimbursed for all
reasonable travel, entertainment and other expenses incurred or paid by him in connection with, or related to, the performance
of his duties, responsibilities or services under his employment agreement, in accordance with policies and procedures, and subject
to limitations, adopted by us from time to time. In the event that the CEO is terminated by the Company without Cause (as defined
in his employment agreement) or he resigns for Good Reason (as defined in his employment agreement) during the term of his employment
agreement, the CEO would be entitled to (x) an amount equal to his annual base salary then in effect (payable in accordance with
the Company’s normal payroll practices) for a period of 24 months commencing on the effective date of his termination (the
“Severance Period”) (in the case of termination by the executive for Good Reason, reduced by any cash remuneration
paid to him because of any other employment or self-employment during the Severance Period), and (y) if and to the extent the
Milestones are achieved for the annual bonus for the year in which the Severance Period commences (or, in the absence of Milestones,
the Board of Directors has, in its sole discretion, otherwise determined an amount of the CEO’s annual bonus for such year),
an amount equal to such annual bonus pro-rated for the portion of the performance year completed before the CEO employment terminated,
(z) any unvested stock options, restricted stock or similar incentive equity instruments will vest immediately. For the duration
of the Severance Period, the CEO will also be eligible to participate in our benefit plans or programs, provided the CEO was participating
in such plan or program immediately prior to the date of employment termination, to the extent permitted under the terms of such
plan or program (collectively, the “Termination Benefits”). If the CEO’s employment is terminated during the
term of his employment agreement by the Company for Cause, by the CEO for any reason other than Good Reason or due to his death,
then he will not be entitled to receive the Termination Benefits, and shall only be entitled to the compensation and benefits
which shall have accrued as of the date of such termination (other than with respect to certain benefits that may be available
to the CEO as a result of a Permanent Disability (as defined in his employment agreement). On
July 14, 2017, the Board named a new Chief Financial Officer who would also serve as the Company’s Chief Accounting Officer,
effective as of the same date. In
connection with the election of the new Chief Financial Officer of the Company, the Company entered into a one-year employment
agreement, dated July 14, 2017 (the “Employment Agreement”), with the Chief Financial Officer with essentially the
same terms as the Chief Executive Officer employment agreement described above with the exception of the following:
- Monthly
living expenses of $1,600.
- Target
annual bonus each fiscal year equal to 70% of his annual base salary, based on certain Company operation, financial, and other
milestones set by the Board and/or its Compensation Committee.
- A
restricted a stock award for 100,000 shares of Common Stock and options for 75,000 shares of Common Stock to be granted during
the Company’s next open trading window. The Awards will be granted under the 2016 Plan and will vest 25% on each of
the first, second, third, and fourth anniversaries of the grant date, subject to the CFO’s continued employment and
the terms and conditions of the 2016 Plan and the applicable award agreements. The
term of the Employment Agreement extends through July 31, 2018, and the Employment Agreement will automatically renew for successive
one- year periods unless either party gives at least 30 days written notice of non-renewal to the other party prior to the end
of the then applicable term. Operating
leases The
Company leased three office locations in Huntersville, NC pursuant to five- and three-year lease agreements, and month to month.
The three-year lease agreement expired in April 2018 in connection with a move in corporate office location, and the five-year
lease agreement expires in November 2022. The operating leases provide for annual real estate tax and cost of living increases
and contain predetermined increases in the rentals payable during the terms of the leases. The aggregate rent expense is recognized
on a straight-line basis over the lease term. The total lease rental expense was $143,112 and $56,808 for the years ended June
30, 2018 and 2017, respectively. The
Company leased equipment for the NY Facility on a month-to-month basis until November 2017. The original lease agreement had a
three-month term beginning on June 16, 2017. The aggregate rent expense is recognized on a straight-line basis over the lease
term. The total lease rental expense was $79,375, and $8,125 for the year ended June 30, 2018 and 2017, respectively. Additionally,
the Company leases a copier for the NC office location pursuant to a five year lease agreement. The total lease rental expense
was $1,348 and $0 for the years ended June 30, 2018 and 2017. The
following table outlines the minimum future lease payments for the next five years and thereafter:
June 30,
2019 $ 120,859
2020 124,478
2021 128,206
2022 132,046
2023 55,825
Thereafter —
Total $ 561,414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Real
Estate Contingent Liability In
connection with the acquisition of the STC-MEMS Business, the Company agreed to pay to FRMC a penalty, as set forth below, if
the Company sells the property subject to the related Definitive Real Property Purchase Agreement within three (3) years after
the date of such agreement for an amount in excess of $1,750,000, subject to certain enumerated exceptions. The penalty imposed
shall be equivalent to the amount that the sales price of the property exceeds $1,750,000 up to the maximum penalty (“Maximum
Penalty”) defined below:
Maximum Penalty
Year 1, ended June 26, 2018 $ 5,960,000
Year 2, ending June 26, 2019 $ 3,973,333
Year 3, ending June 26, 2020 $ 1,986,667 The
fair value of the contingent liability was calculated by an independent third-party appraisal firm, utilizing a present value
calculation based on the probability the Company sells the property triggering the contingent penalty and a discount rate of 17.0%.
The 17.0% discount rate was derived from a weighted average cost of capital, modified to include the effects of the bargain purchase
price. As of June 30, 2018 and 2017, the fair value of the contingent liability was $1,229,966 and $1,730,542, respectively. During
the year ended June 30, 2018 and 2017, the Company marked the contingent liability to fair value and recorded a gain of $500,756
and $0, respectively, relating to the change in fair value.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June 30, 2018 and $0.0 million as of June 30,
2017 and is recorded on the Consolidated Balance Sheet as a long term liability.</t>
  </si>
  <si>
    <t>Related Party Transactions</t>
  </si>
  <si>
    <t>Related Party Transactions [Abstract]</t>
  </si>
  <si>
    <t>Note
13. Related Party Transactions Consulting
Services AEG
Consulting, a firm owned by one of the Company’s Co-Chairmen, received $7,395 and $15,195 for consulting fees for the years
ended June 30, 2018 and 2017, respectively. On
September 27, 2017, the Company granted a restricted stock award of 11,000 shares of the Company’s common stock with a fair
value on the grant date of $78,320 to a director for board advisory services provided from January 2017 to June 2017, prior to
the director’s appointment to the Board of Directors on July 14, 2017. The award vests 25% on each of the first four anniversaries
of the grant date. Offering/Private
Placement The
Company’s CEO and Vice President of Engineering participated in the closing of the 2016-2017 Offering that occurred on November
25, 2016 where they each purchased 20,000 shares of Common Stock at a price of $5.00 per share. The Company’s Vice-President
of Operations also purchased 2,000 shares of Common Stock in the closing at an aggregate purchase price of $10,000. One of the
Co-Chairmen of the Company’s Board purchased 200,000 shares of Common Stock at a price of $5.00 per share at an aggregate
purchase price of $1,000,000. The brother of the CEO purchased 14,000 shares of Common Stock in the closing at an aggregate purchase
price of $70,000. The
Company’s second Co-Chairman participated in the closing of the 2016-2017 Offering that occurred on December 27, 2016 where
he purchased 2,000 shares of Common Stock at a price of $5.00 per share for an aggregate purchase price of $10,000. A second brother
of the CEO purchased 20,000 shares of Common Stock in the closing at an aggregate purchase price of $100,000. On
November 14, 2017, certain members of the Company’s Board of Directors purchased shares of the Company’s common stock
at a price of $5.50 per share in a private placement. One of the Company’s Co-Chairmen purchased 154,545 shares at a price
of $5.50 per share for an aggregate purchase price of $849,998. The other Co-Chairman purchased 1,818 shares at a price of $5.50
per share for an aggregate purchase price of $9,999. Three additional members of the Company’s Board of Directors each purchased
5,454 shares at a price of $5.50 per share for an aggregate purchase price of $29,997 for each such Board member. On
December 1, 2017 a brother of the Company’s Chief Executive Officer purchased 12,000 shares of the Company’s common
stock in a private placement at a price of $5.50 per share for an aggregate purchase price of $66,000.</t>
  </si>
  <si>
    <t>Income Taxes</t>
  </si>
  <si>
    <t>Income Tax Disclosure [Abstract]</t>
  </si>
  <si>
    <t>Note 14. Income Taxes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Due to the timing of the Company’s fiscal year. The lower corporate
tax rate will be phased in, resulting in a U.S. statutory federal rate of approximately 27.6% for our fiscal year ended June 30,
2018 and 21% for subsequent fiscal years. The SEC issued Staff Accounting Bulletin
No. 118 (“SAB 118”) to address the appropriate accounting treatment when a registrant does not have the necessary information
available, prepared, or analyzed (including computations) in reasonable detail to complete the accounting for certain income tax
effects of the Tax Act. SAB 118 allows for a measurement period of up to one year after the enactment date of the Tax Act to finalize
the recording of the related tax impacts. In the interim periods, provisional amounts are to be recorded where the income tax effect
can be reasonably estimated. The Company’s accounting for the Tax Act is incomplete, but the Company has recorded the provisional
estimates discussed below and will finalize and record any resulting adjustments within the one-year measurement period. The final
transitional impacts of the Tax Act may differ from the below provisional estimates, possibly materially, due to, among other things:
legislation by states with respect to the Tax Act; evolving technical interpretations of the Tax Act; legislative action to address
questions that arise because of the Tax Act; clarification of the application of accounting standards for income taxes or related
interpretations in response to the Tax Act; or updates or changes to provisional amounts the Company has utilized to calculate
the transitional impacts, including impacts from changes to current year earnings and tax liabilities, and deferred tax assets
and liabilities. The deferred tax assets and liabilities
of the Company are impacted by the Tax Act. The reduction in the U.S. federal corporate tax rate from 35% to 21% for tax years
beginning after December 31, 2017, requires the Company to remeasure its deferred tax assets and liabilities. The Company has evaluated
this change and recorded a decrease to net deferred tax assets with a corresponding decrease to the Company’s valuations
allowance against deferred tax assets of $4.6 million. The Company is still in the process of evaluating the state tax impact of
the Tax Act on deferred tax balances. The Company had no income tax expense due
to operating losses incurred for the years ended June 30, 2018 and 2017. The provision for/(benefit from) income
tax differs from the amount computed by applying the statutory federal income tax rate to income before the provision for/(benefit
from) income taxes. The sources and tax effects of the differences are as follows:
For the June 30,
For the Year Ended June 30,
Income taxes at Federal statutory rate (27.55 )% (34.00 )%
State income taxes, net of Federal income tax benefit (1.96 )% (2.63 )%
Tax Credits (0.21 )% —
Permanent differences 0.04 % (6.36 )%
Other 1.90 % 6.49 %
Change in Valuation Allowance 12.19 % 36.50 %
Effect of changes in income tax rate applied to net deferred taxes 15.59 % 0.00 %
Income Tax Provision 0.00 % 0.00 % The tax effects of temporary differences
that give rise to the Company’s deferred tax assets and liabilities are as follows:
June 30, 2018 June 30, 2017
Net Operating Loss Carryforwards $ 7,848,901 $ 5,352,238
Share-based compensation 1,283,454 406,498
Accumulated depreciation/basis differences (919,211 ) —
Credits 45,681 —
Other 116,819 (33,028 )
8,375,644 5,725,708
Valuation Allowance (8,375,644 ) (5,725,708 )
Net Deferred Tax Assets $ — $ — At June 30, 2018, the Company had approximately
$34.1 million of federal and state NOL carry overs that may be available to offset future taxable income. The NOL carry overs, if not utilized, will
expire in stages beginning 2034. Based on a history of cumulative losses
at the Company and the results of operations for the years ended June 30, 2018 and 2017, the Company determined that it is more
likely than not it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The net change in the valuation allowance during the year ended June 30, 2018 was
an increase of approximately $2.6 million. As a result of the reverse merger that
occurred on May 22, 2015, the Company’s previous NOL may be significantly limited. The Company has not performed a detailed
analysis to determine whether an ownership change under IRC Section 382 or similar rules has occurred. The effect of an ownership
change would be the imposition of annual limitation on the use of NOL carry forwards attributable to periods before the change
which total approximately $421,000. Any limitation may result in expiration of a portion of the NOL before utilization. The Company
recognizes interest and penalties related to uncertain tax positions in selling, general and administrative expenses. The Company’s gross unrecognized
tax benefits totaled $0.3 million as of June 30, 2018 and $0.0 million as of June 30, 2017. Of these amounts, $0.3 million and
$0.0 as of June 30, 2018 and June 30, 2017, respectively, represent the amounts of unrecognized tax benefit that, if recognized,
would impact the effective tax rate in each of the fiscal years. A reconciliation of June 30, 2017 through
June 30, 2018 beginning and ending amount of gross unrecognized tax benefits is as follows (in thousands):
June 30, 2018 June 30, 2017
Beginning Balance $ — $ —
Additions based on positions related to the current year 250 —
Additions for tax positions in prior years 46 —
Reductions for tax positions in prior years — —
Expiration of statute of limitations — —
Ending Balance $ 296 $ — The unrecognized tax benefit of $0.3 million
at the end of June 30, 2018 is recorded on the Consolidated Balance Sheet as a reduction to the carrying value of the gross deferred
tax assets. The Company’s fiscal 2015 federal and North Carolina returns and subsequent tax years remain open
for examination. The Company is not currently under examination by any taxing authorities.</t>
  </si>
  <si>
    <t>Segment Information</t>
  </si>
  <si>
    <t xml:space="preserve">Note
15.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Filters which
consists of amplifier and filter product sales, and grant revenue. The Company records all of its general and administrative costs
in the RF Filters segment. The
Company evaluates performance of its operating segments based on revenue and operating profit (loss). Segment information for
the years ended June 30, 2018 and 2017 are as follows:
Foundry Fabrication Services RF
Filters Total
Year ended June 30, 2018
Revenue $ 1,006,993 $ 53,640 $ 1,060,633
Grant revenue — 147,232 147,232
Cost
of revenue 1,016,413 3,077 1,019,490
Gross margin (9,420) 197,795 188,375
Research and development — 13,266,975 13,266,975
General
and administrative — 8,804,103 8,804,103
Other
operating expenses — 395,025 395,025
Income/(Loss)
from Operations $ (9,420) $ (22,268,308 ) $ (22,277,728 )
Year ended June 30, 2017
Revenue $ 14,500 $ 471,996 $ 486,496
Cost
of revenue — — —
Gross margin 14,500 471,996 486,496
Research and development — 5,013,260 5,013,260
General
and administrative — 6,156,807 6,156,807
Loss
from Operations $ 14,500 $ (10,698,071 ) $ (10,683,571 )
As of June 30, 2018
Accounts receivable $ 191,846 $ 22,813 $ 214,659
Property and equipment 465,360 12,354,809 12,820,169
As of June 30, 2017
Accounts receivable $ — $ — $ —
Property and equipment 424,174 7,429,640 7,853,814 </t>
  </si>
  <si>
    <t>Subsequent Events</t>
  </si>
  <si>
    <t>Subsequent Events [Abstract]</t>
  </si>
  <si>
    <t>Note 16. Subsequent Events Grant
Agreement On
July 24, 2018 the Company executed a grant agreement with the Town of Canandaigua, through the Community Development Block Grant.
The purpose of the grant is to provide financing in support of the purchase and installation of new machinery and equipment at
its NY Facility made between June 27, 2017 and June 27, 2019. The grant is subject to certain terms and conditions and allows
for disbursement of up to $734,000 in grants. Warrant
Exercise In
July 2018, 20,079 warrants were exercised resulting in the receipt of $70,520 and the issuance of 19,086 shares of Common Stock.</t>
  </si>
  <si>
    <t>Summary of significant accounting policies (Policies)</t>
  </si>
  <si>
    <t>Basis of presentation</t>
  </si>
  <si>
    <t xml:space="preserve">Basis
of presentation The
Company’s consolidated financial statements have been prepared in accordance with accounting principles generally accepted
in the United States of America (“GAAP”) and the rules and regulations of the Securities and Exchange Commission (“SEC”). </t>
  </si>
  <si>
    <t>Principles of Consolidation</t>
  </si>
  <si>
    <t xml:space="preserve">Principles
of Consolidation The
accompanying consolidated financial statements include the accounts of the Company and its wholly-owned subsidiary,
Akoustis, Inc. On February 22, 2018, Akoustis Manufacturing New York, Inc. was merged into Akoustis, Inc., with Akoustis,
Inc. as the surviving entity. All significant intercompany accounts and transactions have been eliminated in
consolidation. </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ies :
(5) Estimates and
assumptions used in business combinations :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Revised Prior Period Amounts</t>
  </si>
  <si>
    <t xml:space="preserve">Revised
Prior Period Amounts The
Company identified and recorded an out-of-period adjustment related to stock-based compensation that should have been
recorded in the year ended June 30, 2017. The adjustment was reflected as a $725,004 increase in additional paid in capital and
corresponding increase in accumulated deficit. Tabular summaries of the revisions are presented below:
Consolidated
Balance Sheet June
30, 2017
Previously Revisions Revised
Additional
paid in capital $ 30,774,885 $ 725,004 $ 31,499,889
Accumulated deficit (15,783,053 ) (725,004 ) (16,508,057 )
Consolidated
Statement of Operations Year
ended June 30, 2017
Previously Revisions Revised
Net loss $ (9,108,240 ) $ (725,004 ) $ (9,833,244 )
Net loss per ordinary share:
Basic $ (0.54 ) $ (0.04 ) $ (0.58 ) The
Company analyzed the revisions under SEC Staff Accounting Bulletin No. 108 and determined that the revisions are immaterial on
a quantitative and qualitative basis and that it is probable that the judgment of a reasonable person relying upon the financial
statements would not have been changed or influenced by the inclusion or correction of the items in the year ended June 30, 2017.
Therefore, amendment of the 2017 Annual Report is not considered necessary. However, if the adjustments to correct the errors
were recorded in the first quarter of 2018, the Company believes the impact would have been significant to the first quarter and
would impact comparisons to prior periods. The Company has also revised in this annual report on Form 10-K the previously reported
annual consolidated balance sheet as of June 30, 2017 on Form 10-K for these amounts. </t>
  </si>
  <si>
    <t>Cash and Cash Equivalents</t>
  </si>
  <si>
    <t>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18 and 2017 approximately $14.6 million and $9.4 million, respectively, was uninsured.</t>
  </si>
  <si>
    <t xml:space="preserve">Inventory Inventory
is stated at the lower of cost or net realizable value using the first-in, first-out (FIFO) valuation method. Inventory was comprised
of the following at June 30, 2018 and 2017:
June 30, 2018 June 30, 2017
Finished
goods held for resale $ 23,441 $ 49,374
Raw
materials 34,115 139,102
$ 57,556 $ 188,476 </t>
  </si>
  <si>
    <t>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held for sale are recorded in
operating expenses.</t>
  </si>
  <si>
    <t>Intangible assets, net</t>
  </si>
  <si>
    <t>Intangible
assets, net Intangible
assets consist of patents, trademarks and customer relationship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Patents are amortized on the straight-line method over their useful lives of 15 years.</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of equipment that is no longer needed as part of the XBAW single crystal manufacturing process, the Company
recorded impairment charges on assets held for sale of $349,571 for the year ended June 30, 2018, and $0 for the year ended June
30, 2017.</t>
  </si>
  <si>
    <t>Fair Value of Financial Instruments</t>
  </si>
  <si>
    <t>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t>
  </si>
  <si>
    <t>Derivative Liability</t>
  </si>
  <si>
    <t>Derivative
Liability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utilizes the with-and-without method, a form of the income approach model to compute the fair value of its embedded derivatives
associated with its convertible note. The fair value of the embedded derivatives represents the difference in the present value
of anticipated cash flows assuming the feature is present as compared to a security without the same feature. The Company records
the change in the fair value of the derivative as other income or expense in the consolidated statements of operations.</t>
  </si>
  <si>
    <t>Revenue Recognition</t>
  </si>
  <si>
    <t>Revenue
Recognition Change
in Accounting Policy for Revenue Recognition Effective
October 1, 2016, the Company changed its accounting policy for the recognition of grant revenue. The Company believes this change
in accounting policy is preferable due to the fact that grant revenue is viewed as an ongoing function of its intended operations.
This change in accounting policy also enhances the comparability of the Company’s financial statements with many of its
industry peers. The adoption of this accounting policy change has been applied retrospectively to all prior periods presented
in this Annual Report on Form 10-K and has had no impact on net loss per share. Contract
Research and Government Grants The
Company may generate revenue from product sales, license agreements, collaborative research and development arrangements, and
government grants. The Company recognizes nonrefundable grant revenue when it is received. Contracts executed and monies received
prior to the recognition of revenue are recorded as deferred revenue. MEMS
Fabrication Services The
Company generates revenue from MEMS fabrication services at its Canandaigua, New York fabrication facility. Fabrication services
revenue is recognized when persuasive evidence of an arrangement exists, delivery has occurred, the fee is fixed or determinable,
and collectability is reasonably assured. The Company includes fabrication services revenue as revenue from operations due to
the fact that these services revenue are viewed as an ongoing function of its intended operations and is not considered as “incidental”
or “peripheral” which would result in its the presentation being included in “Other income”. Engineering
Review Services The
Company records Engineering Review Services revenue (“ERS”) which is for providing design and development services
whereby the Company’s R&amp;D personnel deliver simulations/models and demonstration units (low volume) for evaluation by
the customers. The Company recognizes revenue when there is persuasive evidence of an arrangement, the service has been provided
to the customer, the amount of fees to be paid by the customer is fixed or determinable, and the collection of fees is reasonably
assured. Revenue
Recognition for Facility Rental Income Effective
June 26, 2017, the Company records rental income for the tenants at the Company’s NY fabrication facility. The Company recognizes
rental income in the period the rental services are delivered to the lessee; rent is received on a monthly, straight-line basis
and is included in Other income.</t>
  </si>
  <si>
    <t>Research and Development</t>
  </si>
  <si>
    <t>Research
and Development Research
and development expenses are charged to operations as incurred.</t>
  </si>
  <si>
    <t>Equity-based compensation</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generally vesting either ratably over the first four
years or on a tier basis of 50% on the second anniversary of the effective date and 25% on the third and fourth anniversary date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account for the impact of forfeitures as the forfeitures for
those shares occur. If the Company’s actual forfeitures are material, the equity–based compensation could be significantly
different from what the Company has recorded in the current period. The
Company accounts for share–based payments granted to non–employees in accordance with ASC 505-40, “ Equity
Based Payments to Non–Employees</t>
  </si>
  <si>
    <t>Income
taxes In
determining income for financial statement purposes, the Company must make certain estimates and judgments in the calculation
of tax expense, the resultant tax liabilities, and in the recoverability of deferred tax assets that arise from temporary differences
between the tax and financial statement recognition of revenue and expense.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18 and 2017 presented in these consolidated financial statements,
the weighted-average number of common shares outstanding excludes common stock equivalents because their inclusion would be anti-dilutive. The
Company had the following common stock equivalents at June 30, 2018 and 2017:
June
30, June
30,
Options 1,338,859 160,000
Warrants 748,572 612,165
Total 2,087,431 772,165 </t>
  </si>
  <si>
    <t>Shares Outstanding</t>
  </si>
  <si>
    <t>Shares
Outstanding Shares
outstanding include shares of restricted stock with respect to which restrictions have not lapsed. Restricted stock included in
reportable shares outstanding was 734,561 shares and 1,460,632 as of June 30, 2018 and 2017, respectively. Shares of restricted
stock are included in the calculation of weighted average shares outstanding.</t>
  </si>
  <si>
    <t>Reclassification</t>
  </si>
  <si>
    <t>Reclassification Certain
prior period amounts have been reclassified to conform to current period presentation. The reclassifications did not have an impact
on net loss as previously reported .</t>
  </si>
  <si>
    <t>Recently Issued Accounting Pronouncements</t>
  </si>
  <si>
    <t>Recently
Issued Accounting Pronouncements In
July 2015, the Financial Accounting Standards Board (FASB) issued the FASB Accounting Standards Update (ASU) No. 2015-11 “ Inventory
(Topic 330) Simplifying the Measurement of Inventory” (“ASU 2015-11”). In
November 2015, the FASB issued ASU No. 2015-17, “ Balance Sheet Classification of Deferred Taxes”, In
January 2016, the FASB issued ASU No. 2016-01, “ Financial Instruments - Overall (Subtopic 825-10): Recognition and
Measurement of Financial Assets and Financial Liabilities” In
February 2016, the FASB issued ASU No. 2016-02, “ Leases (Topic 842) In
April 2016, the FASB issued ASU No. 2016-09, “ Compensation – Stock Compensation” (Topic 718) In
April 2016, the FASB issued ASU No. 2016-10, “Revenue from Contracts with Customers: Identifying Performance Obligations
and Licensing (Topic 606)”. Revenue from Contracts with Customers:
Principal versus Agent Considerations (Reporting Revenue Gross versus Net) (Topic 606)”. “Revenue from Contracts with Customers (Topic 606): Narrow-Scope Improvements and Practical Expedients”,
“Revenue from Contracts with Customers” In
August 2016, the FASB issued ASU 2016-15, “ Classification of Certain Cash Receipts and Cash Payments” In
November 2016, the FASB issued ASU 2016-18, “Statement of Cash Flows (Topic 230)” In
January 2017, the FASB issued ASU 2017-01, “Business Combinations (Topic 805): Clarifying the Definition of a Business”,
which provides further guidance for evaluating whether a transaction will be accounted for as an acquisition of an asset or a
business. This guidance is effective for fiscal years, and interim reporting periods therein, beginning after December 15, 2017.
The Company does not believe it will have a material effect on the consolidated financial statements and related disclosures.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September 2017, the Financial Accounting Standards Board (FASB) issued Accounting Standards Update (ASU) No. 2017-13, Revenue
Recognition (Topic 605), and Revenue from Contracts with Customers (Topic 606). In
March 2018, the FASB issued ASU 2018-05, "Income Taxes (Topic 740): Amendments to SEC Paragraphs Pursuant to SEC Staff
Accounting Bulletin No. 118." In
June 2018, the Financial Accounting Standards Board (FASB) issued Accounting Standards Update (ASU) No. 2018-07, Compensation
– Stock Compensation (Topic718): Improvements to Nonemployee Share-Based Payment Accounting</t>
  </si>
  <si>
    <t>Summary of significant accounting policies (Tables)</t>
  </si>
  <si>
    <t>Schedule of revised prior period amounts</t>
  </si>
  <si>
    <t>Tabular
summaries of the revisions are presented below:
Consolidated
Balance Sheet June
30, 2017
Previously Revisions Revised
Additional
paid in capital $ 30,774,885 $ 725,004 $ 31,499,889
Accumulated deficit (15,783,053 ) (725,004 ) (16,508,057 )
Consolidated
Statement of Operations Year
ended June 30, 2017
Previously Revisions Revised
Net loss $ (9,108,240 ) $ (725,004 ) $ (9,833,244 )
Net loss per ordinary share:
Basic $ (0.54 ) $ (0.04 ) $ (0.58 )</t>
  </si>
  <si>
    <t>Schedule of inventory</t>
  </si>
  <si>
    <t xml:space="preserve">Inventory
is stated at the lower of cost or net realizable value using the first-in, first-out (FIFO) valuation method. Inventory was comprised
of the following at June 30, 2018 and 2017:
June 30, 2018 June 30, 2017
Finished
goods held for resale $ 23,441 $ 49,374
Raw
materials 34,115 139,102
$ 57,556 $ 188,476 </t>
  </si>
  <si>
    <t>Schedule of common stock equivalents</t>
  </si>
  <si>
    <t xml:space="preserve">The Company had the following common stock
equivalents at June 30, 2018 and 2017:
June 30, June 30,
Options 1,338,859 160,000
Warrants 748,572 612,165
Total 2,087,431 772,165 </t>
  </si>
  <si>
    <t>Acquisition of STC-MEMS (Tables)</t>
  </si>
  <si>
    <t>Schedule of bargain purchase</t>
  </si>
  <si>
    <t xml:space="preserve">Purchase Consideration
Amount of consideration: $ 4,576,591
Assets acquired and
liabilities assumed at fair value
Land $ 1,000,000
Building 3,000,000
STC-MEMS
equipment 2,124,650
Inventory 96,049
Customer
relationships 81,773
Net
assets acquired $ 6,302,472
Total net assets acquired $ 6,302,472
Consideration
paid 4,576,591
Gain
on bargain purchase $ 1,725,881 </t>
  </si>
  <si>
    <t>Schedule of pro-forma combined operations of the company with the STC-MEMS</t>
  </si>
  <si>
    <t>The
following presents the unaudited pro-forma combined results of operations of the Company with the STC-MEMS Business as if the
entities were combined on July 1, 2016.
Year
Ended
June
30,
2017
Revenues,
net $ 4,195,374
Net (loss) allocable
to common shareholders $ (13,907,072 )
Net (loss) per share $ (0.82 )
Weighted average number of shares outstanding 16,990,536</t>
  </si>
  <si>
    <t>Property and equipment (Tables)</t>
  </si>
  <si>
    <t>Schedule of property and equipment</t>
  </si>
  <si>
    <t xml:space="preserve">Property
and equipment consisted of the following as of June 30, 2018 and 2017:
Estimated Useful
Life June
30, 2018 June
30, 2017
Land n/a $ 1,000,000 $ 1,000,000
Building 11 years 3,000,000 3,000,000
Equipment 2-10 years 9,126,755 3,976,077
Other * 1,057,854 23,748
14,184,609 7,999,825
Less: Accumulated
depreciation (1,364,440 ) (146,011 )
Total $ 12,820,169 $ 7,853,814 </t>
  </si>
  <si>
    <t>Intangible assets (Tables)</t>
  </si>
  <si>
    <t>Schedule of intangibles assets</t>
  </si>
  <si>
    <t xml:space="preserve">The Company’s
intangible assets consisted of the following:
Estimated June 30, 2018 June 30, 2017
Patents 15 years $ 208,137 $ 135,291
Customer relationships 14 years 81,773 81,773
Less: Accumulated amortization (27,175 ) (12,097 )
Subtotal 262,735 204,967
Trademarks 1,560 1,560
Intangible assets, net $ 264,295 $ 206,527 </t>
  </si>
  <si>
    <t>Schedule of estimated future annual amortization expense</t>
  </si>
  <si>
    <t xml:space="preserve">The following table outlines estimated
future annual amortization expense for the next five years and thereafter:
June 30,
2019 $ 15,093
2020 15,093
2021 15,093
2022 15,093
2023 15,093
Thereafter 117,925
Total $ 193,390 </t>
  </si>
  <si>
    <t>Accounts payable and accrued expenses (Tables)</t>
  </si>
  <si>
    <t>Schedule of accounts payable and accrued expenses</t>
  </si>
  <si>
    <t xml:space="preserve">Accounts payable and accrued expenses consisted
of the following at June 30, 2018 and June 30, 2017:
June 30, 2018 June 30, 2017
Accounts payable $ 139,152 $ 494,515
Accrued salaries and benefits 505,463 274,050
Accrued bonuses 750,442 —
Accrued stock-based compensation 395,539 399,157
Accrued professional fees 293,024 157,661
Accrued utilities 103,277 —
Accrued interest 127,292 —
Accrued good received not invoiced 160,199 —
Other accrued expenses 119,044 10,985
Totals $ 2,593,432 $ 1,336,368 </t>
  </si>
  <si>
    <t>Derivative Liabilities (Tables)</t>
  </si>
  <si>
    <t>Schedule of fair value measurement of financial assets and liabilities using significant unobservable inputs</t>
  </si>
  <si>
    <t xml:space="preserve">The
table below provides a summary of the changes in fair value, including net transfers in and/or out, of all financial assets and
liabilities measured at fair value on a recurring basis using significant unobservable inputs (Level 3) during the years ended
June 30, 2018 and 2017:
Fair Value
Total
Balance, July 1, 2016 $ 1,322,729
Change
in fair value of derivative warrant liabilities 877,490
Reclassification of derivative liability to additional paid in capital (2,200,219 )
Balance, June 30, 2017 —
Issuance of derivative
feature of make whole provision in convertible note 702,900
Issuance of derivative
feature of change in control provision in convertible note 455,900
Change
in fair value of derivative warrant liabilities (54,099 )
Balance, June
30, 2018 $ 1,104,701 </t>
  </si>
  <si>
    <t>Schedule of fair value of the derivative feature of the warrant</t>
  </si>
  <si>
    <t xml:space="preserve">The fair value of the derivative feature
of the warrants on the date of reclassification to equity was calculated using a binomial option model valued with the following
weighted average assumptions:
January 19,
Risk free interest rate 1.01 %
Dividend yield 0.00 %
Expected volatility 39 %
Remaining term (years) 3.89 - 4.79 </t>
  </si>
  <si>
    <t>Schedule of fair value of the derivative features of the convertible note on the issuance dates</t>
  </si>
  <si>
    <t>The fair value of the derivative features of
the convertible note on the issuance dates, and at the balance sheet date were calculated using the with-and-without method, a
form of the income approach, valued with the following weighted average assumptions:
May 14, 2018
June 30, 2018
Risk free interest rate 2.85 % 2.73 %
Dividend yield 0.00 % 0.00 %
Expected volatility 40 % 42 %
Remaining term (years) 5.05 4.92</t>
  </si>
  <si>
    <t>Stockholders' Equity (Tables)</t>
  </si>
  <si>
    <t>Schedule of stock-based compensation expense</t>
  </si>
  <si>
    <t>The fair values of the warrants were estimated
at the dates of grant using a binomial option pricing model with the following weighted average assumptions:
Expected term (years) 5.50
Risk-free interest rate 2.12 %
Volatility 69 %
Dividend yield 0 %</t>
  </si>
  <si>
    <t>Schedule of Black-Scholes option pricing model with weighted average assumptions</t>
  </si>
  <si>
    <t>The fair values of the Company’s options
were estimated at the dates of grant using a Black-Scholes option pricing model with the following weighted average assumptions:
June 30, 2018
Exercise price $6.24 – $7.59
Expected term (years) 4.00 – 7.00
Risk-free interest rate 1.76 – 2.81%
Volatility 67 – 70%
Dividend yield 0%
Weighted Average Grant Date Fair Value of Options granted during the period $3.82</t>
  </si>
  <si>
    <t>Schedule of option activity</t>
  </si>
  <si>
    <t xml:space="preserve">The following is a summary of the option activity:
Options Weighted- Weighted-Average Aggregate Intrinsic
Outstanding – June 30, 2017 160,000 1.50
Exercisable – June 30, 2017 80,000 1.50
Granted 1,229,859 6.69
Exercised — —
Forfeited/Cancelled (51,000) 7.00
Outstanding – June 30, 2018 1,338,859 6.06 6.64 1,627
Exercisable – June 30, 2018 120,000 1.50 6.90 692 </t>
  </si>
  <si>
    <t>Schedule of restricted stock awards and restricted stock unit</t>
  </si>
  <si>
    <t>A summary of unvested restricted stock awards
(“RSAs”) and restricted stock unit awards (“RSUs”) outstanding as of June 30, 2018 and changes during the
twelve months then ended is as follows:
Number of
Weighted Average Fair Value per Share/Unit
Outstanding - June 30, 2017 1,460,632 $ 3.73
Granted 1,035,994 6.61
Vested (653,420 ) 3.41
Forfeited/Cancelled/Repurchased (244,151 ) 3.68
Outstanding – June 30, 2018 1,599,055 $ 5.73</t>
  </si>
  <si>
    <t>Commitments (Tables)</t>
  </si>
  <si>
    <t>Schedule of minimum future lease payments</t>
  </si>
  <si>
    <t xml:space="preserve">The following table outlines
the minimum future lease payments for the next five years and thereafter:
June 30,
2019 $ 120,859
2020 124,478
2021 128,206
2022 132,046
2023 55,825
Thereafter —
Total $ 561,414 </t>
  </si>
  <si>
    <t>Schedule of future maximum penalty under the equivalent</t>
  </si>
  <si>
    <t xml:space="preserve">The penalty imposed shall be equivalent to
the amount that the sales price of the property exceeds $1,750,000 up to the maximum penalty (“Maximum Penalty”) defined
below:
Maximum Penalty
Year 1, ended June 26, 2018 $ 5,960,000
Year 2, ending June 26, 2019 $ 3,973,333
Year 3, ending June 26, 2020 $ 1,986,667 </t>
  </si>
  <si>
    <t>Income Taxes (Tables)</t>
  </si>
  <si>
    <t>Schedule of tax effects of temporary differences of deferred tax assets and liabilities</t>
  </si>
  <si>
    <t>The
sources and tax effects of the differences are as follows:
For
the Year Ended June
30, 2018 For
the Year Ended June
30, 2017
Income taxes at Federal statutory
rate (27.55 )% (34.00 )%
State income taxes, net of Federal income tax
benefit (1.96 )% (2.63 )%
Tax Credits (0.21 )% —
Permanent differences 0.04 % (6.36 )%
Other 1.90 % 6.49 %
Change in Valuation Allowance 12.19 % 36.50 %
Effect of changes
in income tax rate applied to net deferred taxes 15.59 % 0.00 %
Income Tax
Provision 0.00 % 0.00 %</t>
  </si>
  <si>
    <t>Schedule of deferred tax assets</t>
  </si>
  <si>
    <t xml:space="preserve">The tax effects of temporary differences
that give rise to the Company’s deferred tax assets and liabilities are as follows:
June 30, 2018 June 30, 2017
Net Operating Loss Carryforwards $ 7,848,901 $ 5,352,238
Share-based compensation 1,283,454 406,498
Accumulated depreciation/basis differences (919,211 ) —
Credits 45,681 —
Other 116,819 (33,028 )
8,375,644 5,725,708
Valuation Allowance (8,375,644 ) (5,725,708 )
Net Deferred Tax Assets $ — $ — </t>
  </si>
  <si>
    <t>Schedule of gross unrecognized tax benefits</t>
  </si>
  <si>
    <t xml:space="preserve">A
reconciliation of June 30, 2017 through June 30, 2018 beginning and ending amount of gross unrecognized tax benefits is as follows
(in thousands):
June
30, 2018 June
30, 2017
Beginning Balance $ — $ —
Additions based on positions
related to the current year 250 —
Additions for tax
positions in prior years 46 —
Reductions for tax
positions in prior years — —
Expiration of statute
of limitations — —
Ending Balance $ 296 $ — </t>
  </si>
  <si>
    <t>Segment Information (Tables)</t>
  </si>
  <si>
    <t>Segment Reporting [Abstract]</t>
  </si>
  <si>
    <t>Schedule of revenue and operating profit (loss)</t>
  </si>
  <si>
    <t xml:space="preserve">The
Company evaluates performance of its operating segments based on revenue and operating profit (loss). Segment information for
the years ended June 30, 2018 and 2017 are as follows:
Foundry Fabrication Services RF
Filters Total
Year ended June 30, 2018
Revenue $ 1,006,993 $ 53,640 $ 1,060,633
Grant revenue — 147,232 147,232
Cost
of revenue 1,016,413 3,077 1,019,490
Gross margin (9,420) 197,795 188,375
Research and development — 13,266,975 13,266,975
General
and administrative — 8,804,103 8,804,103
Other
operating expenses — 395,025 395,025
Income/(Loss)
from Operations $ (9,420) $ (22,268,308 ) $ (22,277,728 )
Year ended June 30, 2017
Revenue $ 14,500 $ 471,996 $ 486,496
Cost
of revenue — — —
Gross margin 14,500 471,996 486,496
Research and development — 5,013,260 5,013,260
General
and administrative — 6,156,807 6,156,807
Loss
from Operations $ 14,500 $ (10,698,071 ) $ (10,683,571 )
As of June 30, 2018
Accounts receivable $ 191,846 $ 22,813 $ 214,659
Property and equipment 465,360 12,354,809 12,820,169
As of June 30, 2017
Accounts receivable $ — $ — $ —
Property and equipment 424,174 7,429,640 7,853,814 </t>
  </si>
  <si>
    <t>Going Concern and Management Plans (Details Narrative) - USD ($)</t>
  </si>
  <si>
    <t>Aug. 21, 2018</t>
  </si>
  <si>
    <t>Jun. 30, 2016</t>
  </si>
  <si>
    <t>Working capital</t>
  </si>
  <si>
    <t>Revenue from contract research and government grants</t>
  </si>
  <si>
    <t>Revenue from MEMS foundry and engineering review services</t>
  </si>
  <si>
    <t>Subsequent Event [Member]</t>
  </si>
  <si>
    <t>Summary of significant accounting policies (Details) - USD ($)</t>
  </si>
  <si>
    <t>Previously Reported [Member]</t>
  </si>
  <si>
    <t>Revisions [Member]</t>
  </si>
  <si>
    <t>Summary of significant accounting policies (Details 1) - USD ($)</t>
  </si>
  <si>
    <t>Net loss per common share:</t>
  </si>
  <si>
    <t>Basic (in dollars per share)</t>
  </si>
  <si>
    <t>Summary of significant accounting policies (Details 2) - USD ($)</t>
  </si>
  <si>
    <t>Summary Of Significant Accounting Policies</t>
  </si>
  <si>
    <t>Finished goods held for resale</t>
  </si>
  <si>
    <t>Raw materials</t>
  </si>
  <si>
    <t>Inventory, total</t>
  </si>
  <si>
    <t>Summary of significant accounting policies (Details 3) - shares</t>
  </si>
  <si>
    <t>Antidilutive Securities Excluded from Computation of Earnings Per Share [Line Items]</t>
  </si>
  <si>
    <t>Common stock equivalents</t>
  </si>
  <si>
    <t>Option [Member]</t>
  </si>
  <si>
    <t>Warrants [Member]</t>
  </si>
  <si>
    <t>Summary of significant accounting policies (Details Narrative) - USD ($)</t>
  </si>
  <si>
    <t>Impairment charges on assets held for sale</t>
  </si>
  <si>
    <t>Vesting period</t>
  </si>
  <si>
    <t>4 years</t>
  </si>
  <si>
    <t>Description of vesting period</t>
  </si>
  <si>
    <t>(generally vesting either ratably over the first
four years or on a tier basis of 50% on the second anniversary of the effective date and 25% on the third and fourth anniversary
dates).</t>
  </si>
  <si>
    <t>Share outstanding</t>
  </si>
  <si>
    <t>Patents [Member]</t>
  </si>
  <si>
    <t>Useful lives</t>
  </si>
  <si>
    <t>15 years</t>
  </si>
  <si>
    <t>Minimum [Member]</t>
  </si>
  <si>
    <t>Estimated useful lives</t>
  </si>
  <si>
    <t>P2Y</t>
  </si>
  <si>
    <t>Maximum [Member]</t>
  </si>
  <si>
    <t>P11Y</t>
  </si>
  <si>
    <t>Acquisition of STC-MEMS (Details) - USD ($)</t>
  </si>
  <si>
    <t>Mar. 23, 2017</t>
  </si>
  <si>
    <t>Assets acquired and liabilities assumed at fair value</t>
  </si>
  <si>
    <t>Gain on bargain purchase</t>
  </si>
  <si>
    <t>Smart Systems Technology &amp; Commercialization Center (STC-MEMS) [Member]</t>
  </si>
  <si>
    <t>Amount of consideration:</t>
  </si>
  <si>
    <t>Land</t>
  </si>
  <si>
    <t>Building</t>
  </si>
  <si>
    <t>STC-MEMS equipment</t>
  </si>
  <si>
    <t>Customer relationships</t>
  </si>
  <si>
    <t>Net assets acquired</t>
  </si>
  <si>
    <t>Total net assets acquired</t>
  </si>
  <si>
    <t>Consideration paid</t>
  </si>
  <si>
    <t>Acquisition of STC-MEMS (Details 1) - Smart Systems Technology &amp; Commercialization Center (STC-MEMS) [Member]</t>
  </si>
  <si>
    <t>Jun. 30, 2017USD ($)$ / sharesshares</t>
  </si>
  <si>
    <t>Revenues, net</t>
  </si>
  <si>
    <t>Net (loss) allocable to common shareholders</t>
  </si>
  <si>
    <t>Net (loss) per share | $ / shares</t>
  </si>
  <si>
    <t>Weighted average number of shares outstanding | shares</t>
  </si>
  <si>
    <t>Acquisition of STC-MEMS (Details Narrative)</t>
  </si>
  <si>
    <t>Jun. 30, 2017USD ($)</t>
  </si>
  <si>
    <t>Mar. 23, 2017USD ($)</t>
  </si>
  <si>
    <t>Jun. 30, 2018USD ($)</t>
  </si>
  <si>
    <t>Amount of consideration</t>
  </si>
  <si>
    <t>Cash consideration</t>
  </si>
  <si>
    <t>Fair value of the net assets acquired</t>
  </si>
  <si>
    <t>Smart Systems Technology &amp; Commercialization Center (STC-MEMS) [Member] | Equipment [Member] | Minimum [Member]</t>
  </si>
  <si>
    <t>Useful life</t>
  </si>
  <si>
    <t>2 years</t>
  </si>
  <si>
    <t>Smart Systems Technology &amp; Commercialization Center (STC-MEMS) [Member] | Equipment [Member] | Maximum [Member]</t>
  </si>
  <si>
    <t>5 years</t>
  </si>
  <si>
    <t>Smart Systems Technology &amp; Commercialization Center (STC-MEMS) [Member] | Building [Member]</t>
  </si>
  <si>
    <t>11 years</t>
  </si>
  <si>
    <t>Smart Systems Technology &amp; Commercialization Center (STC-MEMS) [Member] | Research Foundation for the State University of New York (RF-SUNY) [Member]</t>
  </si>
  <si>
    <t>Number of employees</t>
  </si>
  <si>
    <t>Akoustis, Inc. [Member]</t>
  </si>
  <si>
    <t>Wages and fringe benefits</t>
  </si>
  <si>
    <t>Property and equipment (Details) - USD ($)</t>
  </si>
  <si>
    <t>Property, Plant and Equipment [Line Items]</t>
  </si>
  <si>
    <t>Gross</t>
  </si>
  <si>
    <t>Less: Accumulated depreciation</t>
  </si>
  <si>
    <t>Estimated Useful Life</t>
  </si>
  <si>
    <t>Land [Member]</t>
  </si>
  <si>
    <t>Building [Member]</t>
  </si>
  <si>
    <t>Equipment [Member]</t>
  </si>
  <si>
    <t>Equipment [Member] | Minimum [Member]</t>
  </si>
  <si>
    <t>Equipment [Member] | Maximum [Member]</t>
  </si>
  <si>
    <t>P10Y</t>
  </si>
  <si>
    <t>Other [Member]</t>
  </si>
  <si>
    <t>[1]</t>
  </si>
  <si>
    <t>Research and Development Equipment [Member] | Minimum [Member]</t>
  </si>
  <si>
    <t>Research and Development Equipment [Member] | Maximum [Member]</t>
  </si>
  <si>
    <t>Useful lives vary from 3-10 years, as well as leasehold improvements which are amortized on a straight-line basis over the term of the lease or the estimated useful lives, whichever is shorter.</t>
  </si>
  <si>
    <t>Property and equipment (Details Narrative) - USD ($)</t>
  </si>
  <si>
    <t>Depreciation expense</t>
  </si>
  <si>
    <t>Fixed assets not in service</t>
  </si>
  <si>
    <t>Asset held for sale,net</t>
  </si>
  <si>
    <t>Future annual amortization expense</t>
  </si>
  <si>
    <t>Intangible assets (Details) - USD ($)</t>
  </si>
  <si>
    <t>Finite-Lived Intangible Assets [Line Items]</t>
  </si>
  <si>
    <t>Patents</t>
  </si>
  <si>
    <t>Less: Accumulated amortization</t>
  </si>
  <si>
    <t>Subtotal</t>
  </si>
  <si>
    <t>Trademarks</t>
  </si>
  <si>
    <t>Finite lived intangible asset estimated useful life</t>
  </si>
  <si>
    <t>Customer Relationships [Member]</t>
  </si>
  <si>
    <t>14 years</t>
  </si>
  <si>
    <t>Intangible assets (Details 1)</t>
  </si>
  <si>
    <t>Thereafter</t>
  </si>
  <si>
    <t>Intangible assets (Details Narrative) - USD ($)</t>
  </si>
  <si>
    <t>Amortization expense</t>
  </si>
  <si>
    <t>Derivative Liabilities (Details) - Level 3 [Member] - USD ($)</t>
  </si>
  <si>
    <t>Fair Value, Net Derivative Asset (Liability) Measured on Recurring Basis, Unobservable Input Reconciliation [Roll Forward]</t>
  </si>
  <si>
    <t>Balance at beginning</t>
  </si>
  <si>
    <t>Change in fair value of derivative warrant liabilities</t>
  </si>
  <si>
    <t>Issuance of derivative feature of make whole provision in convertible note</t>
  </si>
  <si>
    <t>Issuance of derivative feature of change in control provision in convertible note</t>
  </si>
  <si>
    <t>Balance at end</t>
  </si>
  <si>
    <t>Derivative Liabilities (Details 1) - Warrants [Member]</t>
  </si>
  <si>
    <t>Jan. 19, 2017</t>
  </si>
  <si>
    <t>May 14, 2018</t>
  </si>
  <si>
    <t>Class of Warrant or Right [Line Items]</t>
  </si>
  <si>
    <t>Remaining term (years)</t>
  </si>
  <si>
    <t>4 years 11 months 1 day</t>
  </si>
  <si>
    <t>5 years 6 days</t>
  </si>
  <si>
    <t>Expected Price Volatility [Member]</t>
  </si>
  <si>
    <t>Measurement Input</t>
  </si>
  <si>
    <t>Dividend yield [Member]</t>
  </si>
  <si>
    <t>Risk free interest rate [Member]</t>
  </si>
  <si>
    <t>3 years 10 months 20 days</t>
  </si>
  <si>
    <t>4 years 9 months 14 days</t>
  </si>
  <si>
    <t>Derivative Liabilities (Details Narrative) - USD ($)</t>
  </si>
  <si>
    <t>Jun. 09, 2015</t>
  </si>
  <si>
    <t>May 22, 2015</t>
  </si>
  <si>
    <t>Apr. 30, 2016</t>
  </si>
  <si>
    <t>Dec. 31, 2017</t>
  </si>
  <si>
    <t>Number of common stock issue, new issue</t>
  </si>
  <si>
    <t>Gain (loss) on change in fair value of warrants</t>
  </si>
  <si>
    <t>Transfer of warrant derivatives from liability to equity classification</t>
  </si>
  <si>
    <t>Warrants [Member] | Revised Agreements [Member]</t>
  </si>
  <si>
    <t>2016 Placement Agent Warrants [Member]</t>
  </si>
  <si>
    <t>Private placement offering (the "2016-2017 Offering'') [Member] | Warrants [Member] | Placement Agents [Member]</t>
  </si>
  <si>
    <t>Exercise price (in dollars per share)</t>
  </si>
  <si>
    <t>Warrant term</t>
  </si>
  <si>
    <t>Private Placement Offering (the "April 2016 Offering") [Member] | 2016 Placement Agent Warrants [Member] | Placement Agents [Member]</t>
  </si>
  <si>
    <t>Accounts payable and accrued expenses (Details) - USD ($)</t>
  </si>
  <si>
    <t>Accounts payable</t>
  </si>
  <si>
    <t>Accrued salaries and benefits</t>
  </si>
  <si>
    <t>Accrued bonuses</t>
  </si>
  <si>
    <t>Accrued stock-based compensation</t>
  </si>
  <si>
    <t>Accrued professional fees</t>
  </si>
  <si>
    <t>Accrued utilities</t>
  </si>
  <si>
    <t>Accrued interest</t>
  </si>
  <si>
    <t>Accrued good received not invoiced</t>
  </si>
  <si>
    <t>Other accrued expenses</t>
  </si>
  <si>
    <t>Totals</t>
  </si>
  <si>
    <t>Convertible Notes (Details Narrative) - USD ($)</t>
  </si>
  <si>
    <t>Short-term Debt [Line Items]</t>
  </si>
  <si>
    <t>Principal amount</t>
  </si>
  <si>
    <t>Interest rate</t>
  </si>
  <si>
    <t>6.50%</t>
  </si>
  <si>
    <t>Maturity date</t>
  </si>
  <si>
    <t>May 31,
		2023</t>
  </si>
  <si>
    <t>Net proceeds from offering</t>
  </si>
  <si>
    <t>Conversion price</t>
  </si>
  <si>
    <t>Description of debt comversion</t>
  </si>
  <si>
    <t>The
notes and prior to May 31, 2021, the holder will also receive a make-whole payment equal to the remaining scheduled interest payments
that would have been made on the notes converted had such notes remained outstanding through May 31, 2021 (the “put date”).
At the Company’s option, make-whole payments may be paid in cash and/or freely tradable shares of the Company’s common
stock. The
holders of the notes will have a one-time right, exercisable prior to the put date in the manner described in the indenture relating
to the notes, to require the Company to repurchase for cash all (but not less than all) of such holder’s notes on the put
date at a purchase price equal to 100% of the principal amount of the notes to be repurchased, plus accrued and unpaid interest
to, and including, the put date. At
any time on or after May 31, 2019, if the closing sale price per share of the Company’s common stock is greater than 175%
of the then-effective conversion price for each of 20 days of any 30 consecutive trading day period immediately preceding the
Company’s optional redemption notice, the Company may redeem the notes at a redemption price equal to 100% of the principal
amount thereof, plus accrued interest.</t>
  </si>
  <si>
    <t>Debt discount</t>
  </si>
  <si>
    <t>Total debt discount and debt issuance costs</t>
  </si>
  <si>
    <t>Debt issuance costs</t>
  </si>
  <si>
    <t>Convertible Notes [Member]</t>
  </si>
  <si>
    <t>Outstanding principal balance</t>
  </si>
  <si>
    <t>Concentrations (Details Narrative)</t>
  </si>
  <si>
    <t>Cost of Goods Total [Member]</t>
  </si>
  <si>
    <t>Number of vendor</t>
  </si>
  <si>
    <t>Cost of Goods Total [Member] | Vendor 1 [Member]</t>
  </si>
  <si>
    <t>Concentration risk, percentage</t>
  </si>
  <si>
    <t>10.00%</t>
  </si>
  <si>
    <t>11.00%</t>
  </si>
  <si>
    <t>Sales Revenue, Net [Member]</t>
  </si>
  <si>
    <t>Sales Revenue, Net [Member] | Customer 1 [Member]</t>
  </si>
  <si>
    <t>37.00%</t>
  </si>
  <si>
    <t>86.00%</t>
  </si>
  <si>
    <t>Sales Revenue, Net [Member] | Customer 2 [Member]</t>
  </si>
  <si>
    <t>24.00%</t>
  </si>
  <si>
    <t>14.00%</t>
  </si>
  <si>
    <t>Sales Revenue, Net [Member] | Customer 3 [Member]</t>
  </si>
  <si>
    <t>Stockholders' Equity (Details)</t>
  </si>
  <si>
    <t>Expected term (in years)</t>
  </si>
  <si>
    <t>5 years 6 months</t>
  </si>
  <si>
    <t>Risk-free interest rate (in percent)</t>
  </si>
  <si>
    <t>2.12%</t>
  </si>
  <si>
    <t>Volatility</t>
  </si>
  <si>
    <t>69.00%</t>
  </si>
  <si>
    <t>Dividend yield</t>
  </si>
  <si>
    <t>0.00%</t>
  </si>
  <si>
    <t>Stockholders' Equity (Details 1)</t>
  </si>
  <si>
    <t>Jun. 30, 2018$ / shares</t>
  </si>
  <si>
    <t>Weighted Average Grant Date Fair Value of Options granted during the period</t>
  </si>
  <si>
    <t>1.76%</t>
  </si>
  <si>
    <t>67.00%</t>
  </si>
  <si>
    <t>7 years</t>
  </si>
  <si>
    <t>2.81%</t>
  </si>
  <si>
    <t>70.00%</t>
  </si>
  <si>
    <t>Stockholders' Equity (Details 2) - USD ($)</t>
  </si>
  <si>
    <t>Share-based Compensation Arrangement by Share-based Payment Award, Options, Outstanding [Roll Forward]</t>
  </si>
  <si>
    <t>Granted (in shares)</t>
  </si>
  <si>
    <t>Share-based Compensation Arrangement by Share-based Payment Award, Options, Outstanding, Weighted Average Exercise Price [Roll Forward]</t>
  </si>
  <si>
    <t>Granted (in dollars per share)</t>
  </si>
  <si>
    <t>Outstanding beginning (in shares)</t>
  </si>
  <si>
    <t>Exercised beginning (in shares)</t>
  </si>
  <si>
    <t>Exercised (in shares)</t>
  </si>
  <si>
    <t>Forfeited/Cancelled (in shares)</t>
  </si>
  <si>
    <t>Outstanding ending (in shares)</t>
  </si>
  <si>
    <t>Exercisable ending (in shares)</t>
  </si>
  <si>
    <t>Outstanding beginning (in dollars per share)</t>
  </si>
  <si>
    <t>Exercisable beginning (in dollars per share)</t>
  </si>
  <si>
    <t>Exercised (in dollars per share)</t>
  </si>
  <si>
    <t>Forfeited/Cancelled (in dollars per share)</t>
  </si>
  <si>
    <t>Outstanding ending (in dollars per share)</t>
  </si>
  <si>
    <t>Exercisable ending (in dollars per share)</t>
  </si>
  <si>
    <t>Share-based Compensation Arrangement by Share-based Payment Award, Options, Weighted Average Contractual Life Remaining in Years [Rollforward]</t>
  </si>
  <si>
    <t>Outstanding at ending</t>
  </si>
  <si>
    <t>6 years 7 months 20 days</t>
  </si>
  <si>
    <t>Exercisable at end</t>
  </si>
  <si>
    <t>6 years 10 months 24 days</t>
  </si>
  <si>
    <t>Share-based Compensation Arrangement by Share-based Payment Award, Options, Aggregate Intrinsic Value [Rollforward]</t>
  </si>
  <si>
    <t>Exercisable at ending</t>
  </si>
  <si>
    <t>Stockholders' Equity (Details 3) - $ / shares</t>
  </si>
  <si>
    <t>Restricted Stock Award (RSAs) and Restricted Stock Units (RSUs) [Member]</t>
  </si>
  <si>
    <t>Vested (in shares)</t>
  </si>
  <si>
    <t>Forfeited/Cancelled/Repurchased (in shares)</t>
  </si>
  <si>
    <t>Vested (in dollars per share)</t>
  </si>
  <si>
    <t>Forfeited/Cancelled/Repurchased (in dollars per share)</t>
  </si>
  <si>
    <t>Stockholders' Equity (Details Narrative) - USD ($)</t>
  </si>
  <si>
    <t>1 Months Ended</t>
  </si>
  <si>
    <t>3 Months Ended</t>
  </si>
  <si>
    <t>Mar. 31, 2018</t>
  </si>
  <si>
    <t>May 31, 2015</t>
  </si>
  <si>
    <t>Dec. 15, 2016</t>
  </si>
  <si>
    <t>Number of additional shares authorized</t>
  </si>
  <si>
    <t>Preferred stock, par value (in dollars per share)</t>
  </si>
  <si>
    <t>Preferred stock, authorized</t>
  </si>
  <si>
    <t>Number of blank check preferred stock authorized</t>
  </si>
  <si>
    <t>Blank check common stock, authorized</t>
  </si>
  <si>
    <t>Blank check preferred stock, authorized</t>
  </si>
  <si>
    <t>Preferred stock, issued</t>
  </si>
  <si>
    <t>Preferred stock, outstanding</t>
  </si>
  <si>
    <t>Granted of fair value (in shares)</t>
  </si>
  <si>
    <t>Stock based compensation</t>
  </si>
  <si>
    <t>Number of shares issued (in shares)</t>
  </si>
  <si>
    <t>Shares issued price per share (in dollars per share)</t>
  </si>
  <si>
    <t>Proceeds from issuance of shares</t>
  </si>
  <si>
    <t>Stock commissions and expenses</t>
  </si>
  <si>
    <t>Terms of Award</t>
  </si>
  <si>
    <t>Weighted Average Exercise Price</t>
  </si>
  <si>
    <t>Investor [Member] | Private Placement Offering (the "May 2017 Offering") [Member]</t>
  </si>
  <si>
    <t>Placement Agent Warrants [Member]</t>
  </si>
  <si>
    <t>Fair value of the shares issued</t>
  </si>
  <si>
    <t>Unrecognized stock based compensation expense</t>
  </si>
  <si>
    <t>Accrued stock compensation expenses</t>
  </si>
  <si>
    <t>Stock based compensation expense</t>
  </si>
  <si>
    <t>Total vested fair value</t>
  </si>
  <si>
    <t>Performance Shares [Member]</t>
  </si>
  <si>
    <t>Award vesting percent on first anniversary (in percent)</t>
  </si>
  <si>
    <t>100.00%</t>
  </si>
  <si>
    <t>Award exercises in period</t>
  </si>
  <si>
    <t>Award forfeitures in period</t>
  </si>
  <si>
    <t>Award nonvested (in shares)</t>
  </si>
  <si>
    <t>2015 Stock Option Plan [Member]</t>
  </si>
  <si>
    <t>Total intrinsic value of options exercisable</t>
  </si>
  <si>
    <t>Unrecognized stock based compensation expense amortized period</t>
  </si>
  <si>
    <t>2 years 8 months 8 days</t>
  </si>
  <si>
    <t>Number of stock authorized</t>
  </si>
  <si>
    <t>Options
granted under the 2015 Plan vest as determined by the Company’s board of directors and expire over varying terms, but not
more than ten years from the date of grant. In the case of an Incentive Stock Option that is granted to a 10% shareholder on the
date of grant, such Option shall not be exercisable after the expiration of five years from the date of grant.</t>
  </si>
  <si>
    <t>Four non-employee directors [Member] | 2015 Stock Option Plan [Member]</t>
  </si>
  <si>
    <t>One investor [Member]</t>
  </si>
  <si>
    <t>Commitments and contingencies (Details)</t>
  </si>
  <si>
    <t>Commitments and contingencies (Details 1)</t>
  </si>
  <si>
    <t>Year 1, ended June 26, 2018</t>
  </si>
  <si>
    <t>Year 2, ending June 26, 2019</t>
  </si>
  <si>
    <t>Year 3, ending June 26, 2020</t>
  </si>
  <si>
    <t>Commitments and contingencies (Details Narrative) - USD ($)</t>
  </si>
  <si>
    <t>Jul. 14, 2017</t>
  </si>
  <si>
    <t>Jun. 15, 2015</t>
  </si>
  <si>
    <t>Options granted</t>
  </si>
  <si>
    <t>Discount rate</t>
  </si>
  <si>
    <t>17.00%</t>
  </si>
  <si>
    <t>Gain on contingent liability</t>
  </si>
  <si>
    <t>24 - Month Lease Agreement [Member] | Building [Member] | Huntersville, North Carolina [Member]</t>
  </si>
  <si>
    <t>Annual rent</t>
  </si>
  <si>
    <t>Lease term</t>
  </si>
  <si>
    <t>3 years</t>
  </si>
  <si>
    <t>24 - Month Lease Agreement [Member] | Equipment [Member] | Canandaigua, New York [Member]</t>
  </si>
  <si>
    <t>3 months</t>
  </si>
  <si>
    <t>36 - Month Lease Agreement [Member] | Equipment [Member] | Canandaigua, New York [Member]</t>
  </si>
  <si>
    <t>Employment Agreements [Member] | Jeffrey B. Shealy [Member]</t>
  </si>
  <si>
    <t>Base salary</t>
  </si>
  <si>
    <t>Agreement term</t>
  </si>
  <si>
    <t>Description of renewal agreement term</t>
  </si>
  <si>
    <t>Automatically renewed for successive one-year periods
unless terminated by either party on at least 30 days written notice prior to the end of the then-current term.</t>
  </si>
  <si>
    <t>Employment Agreements [Member] | Mr. David M. Aichele [Member]</t>
  </si>
  <si>
    <t>Employment Agreements [Member] | Mr. Mark Boomgarden [Member]</t>
  </si>
  <si>
    <t>Employment Agreements [Member] | John T. Kurtzweil [Member]</t>
  </si>
  <si>
    <t>1 year</t>
  </si>
  <si>
    <t>Monthly living expenses</t>
  </si>
  <si>
    <t>Employment Agreements [Member] | John T. Kurtzweil [Member] | Restricted Stock Units (RSUs) [Member]</t>
  </si>
  <si>
    <t>Asset Purchase Agreement [Member] | Fuller Road Management Corporation (FRMC) [Member] | Research Foundation for the State University of New York (RF-SUNY) [Member]</t>
  </si>
  <si>
    <t>Description of agreement</t>
  </si>
  <si>
    <t>If the Company sells the property subject to the related Definitive
Real Property Agreement within three (3) years after the date of such Agreement for an amount in excess of
$1,750,000, subject to certain enumerated exceptions.</t>
  </si>
  <si>
    <t>Description of penalty</t>
  </si>
  <si>
    <t>The penalty imposed shall be equivalent to the amount
that the sales price of the property exceeds $1,750,000 up to the maximum penalty (“Maximum Penalty”).</t>
  </si>
  <si>
    <t>Related Party Transactions (Details Narrative) - USD ($)</t>
  </si>
  <si>
    <t>Dec. 01, 2017</t>
  </si>
  <si>
    <t>Nov. 14, 2017</t>
  </si>
  <si>
    <t>Sep. 27, 2017</t>
  </si>
  <si>
    <t>Nov. 25, 2016</t>
  </si>
  <si>
    <t>Private Placement [Member]</t>
  </si>
  <si>
    <t>Restricted Stock Units (RSUs) [Member] | Directors [Member]</t>
  </si>
  <si>
    <t>Number of shares granted (in shares)</t>
  </si>
  <si>
    <t>Fair value of shares granted</t>
  </si>
  <si>
    <t>Description of vesting rights</t>
  </si>
  <si>
    <t>Awards
vest 25% on each of the first four anniversaries of the grant date.</t>
  </si>
  <si>
    <t>AEG Consulting LLC (firm owned by a Co-Chairman) [Member]</t>
  </si>
  <si>
    <t>Payments for consulting fees</t>
  </si>
  <si>
    <t>Co-Chairmen [Member] | Private Placement [Member]</t>
  </si>
  <si>
    <t>Aggregate purchase price of shares</t>
  </si>
  <si>
    <t>Other Co-Chairmen [Member] | Private Placement [Member]</t>
  </si>
  <si>
    <t>Three Member of Board of Directors [Member] | Private Placement [Member]</t>
  </si>
  <si>
    <t>Brother of Chief Executive Officer [Member] | Private Placement [Member]</t>
  </si>
  <si>
    <t>Related Party Transactions (Details Narrative 1) - USD ($)</t>
  </si>
  <si>
    <t>Dec. 27, 2016</t>
  </si>
  <si>
    <t>Number of shares issued</t>
  </si>
  <si>
    <t>Private placement offering (the "2016-2017 Offering'') [Member]</t>
  </si>
  <si>
    <t>Common stock price per share</t>
  </si>
  <si>
    <t>Mr. Jeffrey B. Shealy [Member] | Private placement offering (the "2016-2017 Offering'') [Member]</t>
  </si>
  <si>
    <t>Vice President of Engineering [Member] | Private placement offering (the "2016-2017 Offering'') [Member]</t>
  </si>
  <si>
    <t>Aggregate purchase price</t>
  </si>
  <si>
    <t>Mr. James R. Shealy [Member] | Private placement offering (the "2016-2017 Offering'') [Member]</t>
  </si>
  <si>
    <t>Co-Chairmen [Member] | Private placement offering (the "2016-2017 Offering'') [Member]</t>
  </si>
  <si>
    <t>Second Co Chairman [Member] | Private placement offering (the "2016-2017 Offering'') [Member]</t>
  </si>
  <si>
    <t>Mr. Michael J. Shealy | Private placement offering (the "2016-2017 Offering'') [Member]</t>
  </si>
  <si>
    <t>Income Taxes (Details)</t>
  </si>
  <si>
    <t>Income taxes at Federal statutory rate</t>
  </si>
  <si>
    <t>(27.55%)</t>
  </si>
  <si>
    <t>(34.00%)</t>
  </si>
  <si>
    <t>State income taxes, net of Federal income tax benefit</t>
  </si>
  <si>
    <t>(1.96%)</t>
  </si>
  <si>
    <t>(2.63%)</t>
  </si>
  <si>
    <t>Tax Credits</t>
  </si>
  <si>
    <t>(0.21%)</t>
  </si>
  <si>
    <t>Permanent differences</t>
  </si>
  <si>
    <t>0.04%</t>
  </si>
  <si>
    <t>(6.36%)</t>
  </si>
  <si>
    <t>Other</t>
  </si>
  <si>
    <t>1.90%</t>
  </si>
  <si>
    <t>6.49%</t>
  </si>
  <si>
    <t>Change in Valuation Allowance</t>
  </si>
  <si>
    <t>12.19%</t>
  </si>
  <si>
    <t>36.50%</t>
  </si>
  <si>
    <t>Effect of changes in income tax rate applied to net deferred taxes</t>
  </si>
  <si>
    <t>15.59%</t>
  </si>
  <si>
    <t>Income Tax Provision</t>
  </si>
  <si>
    <t>Income Taxes (Details 1) - USD ($)</t>
  </si>
  <si>
    <t>Net Operating Loss Carryforwards</t>
  </si>
  <si>
    <t>Accumulated depreciation/basis differences</t>
  </si>
  <si>
    <t>Credits</t>
  </si>
  <si>
    <t>Gross Deferred Tax Assets</t>
  </si>
  <si>
    <t>Valuation Allowance</t>
  </si>
  <si>
    <t>Net Deferred Tax Assets</t>
  </si>
  <si>
    <t>Income Taxes (Details 2) - USD ($)</t>
  </si>
  <si>
    <t>Beginning Balance</t>
  </si>
  <si>
    <t>Additions based on positions related to the current year</t>
  </si>
  <si>
    <t>Additions for tax positions in prior years</t>
  </si>
  <si>
    <t>Reductions for tax positions in prior years</t>
  </si>
  <si>
    <t>Expiration of statute of limitations</t>
  </si>
  <si>
    <t>Ending Balance</t>
  </si>
  <si>
    <t>Income Taxes (Details Narrative) - USD ($)</t>
  </si>
  <si>
    <t>Jul. 02, 2018</t>
  </si>
  <si>
    <t>Net operating loss carryovers</t>
  </si>
  <si>
    <t>Operating loss carryovers expiration year</t>
  </si>
  <si>
    <t>U.S. statutory federal tax rate</t>
  </si>
  <si>
    <t>27.55%</t>
  </si>
  <si>
    <t>34.00%</t>
  </si>
  <si>
    <t>Prior U.S. corporate income tax rate</t>
  </si>
  <si>
    <t>35.00%</t>
  </si>
  <si>
    <t>Current U.S. corporate income tax rate</t>
  </si>
  <si>
    <t>21.00%</t>
  </si>
  <si>
    <t>Valuations allowance against deferred tax assets</t>
  </si>
  <si>
    <t>Net change in the valuation allowance</t>
  </si>
  <si>
    <t>Gross unrecognized tax benefits</t>
  </si>
  <si>
    <t>Segment Information (Details) - USD ($)</t>
  </si>
  <si>
    <t>Grant revenue</t>
  </si>
  <si>
    <t>Gross (loss)/profit</t>
  </si>
  <si>
    <t>General and administrative</t>
  </si>
  <si>
    <t>Other operating expenses</t>
  </si>
  <si>
    <t>Income/(Loss) from Operations</t>
  </si>
  <si>
    <t>Foundry Fabrication Services [Member]</t>
  </si>
  <si>
    <t>RF Filters [Member]</t>
  </si>
  <si>
    <t>Segment Information (Details Narrative)</t>
  </si>
  <si>
    <t>Jun. 30, 2018Segment</t>
  </si>
  <si>
    <t>Number of segments</t>
  </si>
  <si>
    <t>Subsequent Events (Details Narrative) - USD ($)</t>
  </si>
  <si>
    <t>Jul. 24, 2018</t>
  </si>
  <si>
    <t>Jul. 31, 2018</t>
  </si>
  <si>
    <t>Subsequent Event [Line Items]</t>
  </si>
  <si>
    <t>Subsequent Event [Member] | Warrant [Member]</t>
  </si>
  <si>
    <t>Number of warrant exercise (in shares)</t>
  </si>
  <si>
    <t>Fair value of warrant exercise</t>
  </si>
  <si>
    <t>Subsequent Event [Member] | Grant Agreement [Member]</t>
  </si>
  <si>
    <t>Description of grant agreement</t>
  </si>
  <si>
    <t>On July
24, 2018 the Company executed a grant agreement with the Town of Canandaigua, through the Community Development Block Grant. The
purpose of the grant is to provide financing in support of the purchase and installation of new machinery and equipment at its
NY Facility made between June 27, 2017 and June 27, 2019</t>
  </si>
  <si>
    <t>Disbursement of prope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47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06900000</v>
      </c>
    </row>
    <row r="16" spans="1:4">
      <c r="A16" s="4" t="s">
        <v>27</v>
      </c>
      <c r="C16" s="5" t="n">
        <v>22222523</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v>
      </c>
      <c r="B1" s="2" t="s">
        <v>1</v>
      </c>
    </row>
    <row r="2" spans="1:2">
      <c r="B2" s="2" t="s">
        <v>2</v>
      </c>
    </row>
    <row r="3" spans="1:2">
      <c r="A3" s="3" t="s">
        <v>174</v>
      </c>
    </row>
    <row r="4" spans="1:2">
      <c r="A4" s="4" t="s">
        <v>47</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184</v>
      </c>
    </row>
    <row r="4" spans="1:2">
      <c r="A4" s="4" t="s">
        <v>56</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816717</v>
      </c>
      <c r="C3" s="6" t="n">
        <v>9631520</v>
      </c>
    </row>
    <row r="4" spans="1:3">
      <c r="A4" s="4" t="s">
        <v>35</v>
      </c>
      <c r="B4" s="5" t="n">
        <v>214659</v>
      </c>
      <c r="C4" s="4" t="s">
        <v>36</v>
      </c>
    </row>
    <row r="5" spans="1:3">
      <c r="A5" s="4" t="s">
        <v>37</v>
      </c>
      <c r="B5" s="5" t="n">
        <v>57556</v>
      </c>
      <c r="C5" s="5" t="n">
        <v>188476</v>
      </c>
    </row>
    <row r="6" spans="1:3">
      <c r="A6" s="4" t="s">
        <v>38</v>
      </c>
      <c r="B6" s="5" t="n">
        <v>305942</v>
      </c>
      <c r="C6" s="5" t="n">
        <v>158457</v>
      </c>
    </row>
    <row r="7" spans="1:3">
      <c r="A7" s="4" t="s">
        <v>39</v>
      </c>
      <c r="B7" s="5" t="n">
        <v>484173</v>
      </c>
      <c r="C7" s="5" t="n">
        <v>42808</v>
      </c>
    </row>
    <row r="8" spans="1:3">
      <c r="A8" s="4" t="s">
        <v>40</v>
      </c>
      <c r="B8" s="5" t="n">
        <v>15879047</v>
      </c>
      <c r="C8" s="5" t="n">
        <v>10021261</v>
      </c>
    </row>
    <row r="9" spans="1:3">
      <c r="A9" s="4" t="s">
        <v>41</v>
      </c>
      <c r="B9" s="5" t="n">
        <v>12820169</v>
      </c>
      <c r="C9" s="5" t="n">
        <v>7853814</v>
      </c>
    </row>
    <row r="10" spans="1:3">
      <c r="A10" s="4" t="s">
        <v>42</v>
      </c>
      <c r="B10" s="5" t="n">
        <v>264295</v>
      </c>
      <c r="C10" s="5" t="n">
        <v>206527</v>
      </c>
    </row>
    <row r="11" spans="1:3">
      <c r="A11" s="4" t="s">
        <v>43</v>
      </c>
      <c r="B11" s="5" t="n">
        <v>333250</v>
      </c>
      <c r="C11" s="4" t="s">
        <v>36</v>
      </c>
    </row>
    <row r="12" spans="1:3">
      <c r="A12" s="4" t="s">
        <v>44</v>
      </c>
      <c r="B12" s="5" t="n">
        <v>11155</v>
      </c>
      <c r="C12" s="5" t="n">
        <v>10715</v>
      </c>
    </row>
    <row r="13" spans="1:3">
      <c r="A13" s="4" t="s">
        <v>45</v>
      </c>
      <c r="B13" s="5" t="n">
        <v>29307916</v>
      </c>
      <c r="C13" s="5" t="n">
        <v>18092317</v>
      </c>
    </row>
    <row r="14" spans="1:3">
      <c r="A14" s="3" t="s">
        <v>46</v>
      </c>
    </row>
    <row r="15" spans="1:3">
      <c r="A15" s="4" t="s">
        <v>47</v>
      </c>
      <c r="B15" s="5" t="n">
        <v>2593432</v>
      </c>
      <c r="C15" s="5" t="n">
        <v>1336368</v>
      </c>
    </row>
    <row r="16" spans="1:3">
      <c r="A16" s="4" t="s">
        <v>48</v>
      </c>
      <c r="B16" s="5" t="n">
        <v>52938</v>
      </c>
      <c r="C16" s="5" t="n">
        <v>14500</v>
      </c>
    </row>
    <row r="17" spans="1:3">
      <c r="A17" s="4" t="s">
        <v>49</v>
      </c>
      <c r="B17" s="5" t="n">
        <v>2646370</v>
      </c>
      <c r="C17" s="5" t="n">
        <v>1350868</v>
      </c>
    </row>
    <row r="18" spans="1:3">
      <c r="A18" s="3" t="s">
        <v>50</v>
      </c>
    </row>
    <row r="19" spans="1:3">
      <c r="A19" s="4" t="s">
        <v>51</v>
      </c>
      <c r="B19" s="5" t="n">
        <v>1229966</v>
      </c>
      <c r="C19" s="5" t="n">
        <v>1730542</v>
      </c>
    </row>
    <row r="20" spans="1:3">
      <c r="A20" s="4" t="s">
        <v>52</v>
      </c>
      <c r="B20" s="5" t="n">
        <v>11464632</v>
      </c>
      <c r="C20" s="4" t="s">
        <v>36</v>
      </c>
    </row>
    <row r="21" spans="1:3">
      <c r="A21" s="4" t="s">
        <v>53</v>
      </c>
      <c r="B21" s="5" t="n">
        <v>117086</v>
      </c>
      <c r="C21" s="4" t="s">
        <v>36</v>
      </c>
    </row>
    <row r="22" spans="1:3">
      <c r="A22" s="4" t="s">
        <v>54</v>
      </c>
      <c r="B22" s="5" t="n">
        <v>12811684</v>
      </c>
      <c r="C22" s="5" t="n">
        <v>1730542</v>
      </c>
    </row>
    <row r="23" spans="1:3">
      <c r="A23" s="4" t="s">
        <v>55</v>
      </c>
      <c r="B23" s="5" t="n">
        <v>15458054</v>
      </c>
      <c r="C23" s="5" t="n">
        <v>3081410</v>
      </c>
    </row>
    <row r="24" spans="1:3">
      <c r="A24" s="3" t="s">
        <v>56</v>
      </c>
    </row>
    <row r="25" spans="1:3">
      <c r="A25" s="4" t="s">
        <v>57</v>
      </c>
      <c r="B25" s="4" t="s">
        <v>36</v>
      </c>
      <c r="C25" s="4" t="s">
        <v>36</v>
      </c>
    </row>
    <row r="26" spans="1:3">
      <c r="A26" s="4" t="s">
        <v>58</v>
      </c>
      <c r="B26" s="5" t="n">
        <v>22203</v>
      </c>
      <c r="C26" s="5" t="n">
        <v>19075</v>
      </c>
    </row>
    <row r="27" spans="1:3">
      <c r="A27" s="4" t="s">
        <v>59</v>
      </c>
      <c r="B27" s="5" t="n">
        <v>52074343</v>
      </c>
      <c r="C27" s="5" t="n">
        <v>31499889</v>
      </c>
    </row>
    <row r="28" spans="1:3">
      <c r="A28" s="4" t="s">
        <v>60</v>
      </c>
      <c r="B28" s="5" t="n">
        <v>-38246684</v>
      </c>
      <c r="C28" s="5" t="n">
        <v>-16508057</v>
      </c>
    </row>
    <row r="29" spans="1:3">
      <c r="A29" s="4" t="s">
        <v>61</v>
      </c>
      <c r="B29" s="5" t="n">
        <v>13849862</v>
      </c>
      <c r="C29" s="5" t="n">
        <v>15010907</v>
      </c>
    </row>
    <row r="30" spans="1:3">
      <c r="A30" s="4" t="s">
        <v>62</v>
      </c>
      <c r="B30" s="6" t="n">
        <v>29307916</v>
      </c>
      <c r="C30" s="6" t="n">
        <v>18092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37</v>
      </c>
      <c r="B9" s="4" t="s">
        <v>211</v>
      </c>
    </row>
    <row r="10" spans="1:2">
      <c r="A10" s="4" t="s">
        <v>4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147</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6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6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45000000</v>
      </c>
      <c r="C8" s="5" t="n">
        <v>45000000</v>
      </c>
    </row>
    <row r="9" spans="1:3">
      <c r="A9" s="4" t="s">
        <v>71</v>
      </c>
      <c r="B9" s="5" t="n">
        <v>22203437</v>
      </c>
      <c r="C9" s="5" t="n">
        <v>19075050</v>
      </c>
    </row>
    <row r="10" spans="1:3">
      <c r="A10" s="4" t="s">
        <v>72</v>
      </c>
      <c r="B10" s="5" t="n">
        <v>22203437</v>
      </c>
      <c r="C10" s="5" t="n">
        <v>19075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291</v>
      </c>
      <c r="B1" s="2" t="s">
        <v>1</v>
      </c>
    </row>
    <row r="2" spans="1:5">
      <c r="B2" s="2" t="s">
        <v>2</v>
      </c>
      <c r="C2" s="2" t="s">
        <v>292</v>
      </c>
      <c r="D2" s="2" t="s">
        <v>32</v>
      </c>
      <c r="E2" s="2" t="s">
        <v>293</v>
      </c>
    </row>
    <row r="3" spans="1:5">
      <c r="A3" s="4" t="s">
        <v>294</v>
      </c>
      <c r="B3" s="6" t="n">
        <v>13200000</v>
      </c>
    </row>
    <row r="4" spans="1:5">
      <c r="A4" s="4" t="s">
        <v>60</v>
      </c>
      <c r="B4" s="5" t="n">
        <v>38246684</v>
      </c>
      <c r="D4" s="6" t="n">
        <v>16508057</v>
      </c>
    </row>
    <row r="5" spans="1:5">
      <c r="A5" s="4" t="s">
        <v>34</v>
      </c>
      <c r="B5" s="5" t="n">
        <v>14816717</v>
      </c>
      <c r="D5" s="6" t="n">
        <v>9631520</v>
      </c>
      <c r="E5" s="6" t="n">
        <v>4155444</v>
      </c>
    </row>
    <row r="6" spans="1:5">
      <c r="A6" s="4" t="s">
        <v>295</v>
      </c>
      <c r="B6" s="5" t="n">
        <v>1000000</v>
      </c>
    </row>
    <row r="7" spans="1:5">
      <c r="A7" s="4" t="s">
        <v>296</v>
      </c>
      <c r="B7" s="6" t="n">
        <v>1100000</v>
      </c>
    </row>
    <row r="8" spans="1:5">
      <c r="A8" s="4" t="s">
        <v>297</v>
      </c>
    </row>
    <row r="9" spans="1:5">
      <c r="A9" s="4" t="s">
        <v>34</v>
      </c>
      <c r="C9" s="6" t="n">
        <v>12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8</v>
      </c>
      <c r="B1" s="2" t="s">
        <v>2</v>
      </c>
      <c r="C1" s="2" t="s">
        <v>32</v>
      </c>
    </row>
    <row r="2" spans="1:3">
      <c r="A2" s="4" t="s">
        <v>59</v>
      </c>
      <c r="B2" s="6" t="n">
        <v>52074343</v>
      </c>
      <c r="C2" s="6" t="n">
        <v>31499889</v>
      </c>
    </row>
    <row r="3" spans="1:3">
      <c r="A3" s="4" t="s">
        <v>60</v>
      </c>
      <c r="B3" s="6" t="n">
        <v>-38246684</v>
      </c>
      <c r="C3" s="5" t="n">
        <v>-16508057</v>
      </c>
    </row>
    <row r="4" spans="1:3">
      <c r="A4" s="4" t="s">
        <v>299</v>
      </c>
    </row>
    <row r="5" spans="1:3">
      <c r="A5" s="4" t="s">
        <v>59</v>
      </c>
      <c r="C5" s="5" t="n">
        <v>30774885</v>
      </c>
    </row>
    <row r="6" spans="1:3">
      <c r="A6" s="4" t="s">
        <v>60</v>
      </c>
      <c r="C6" s="5" t="n">
        <v>-15783053</v>
      </c>
    </row>
    <row r="7" spans="1:3">
      <c r="A7" s="4" t="s">
        <v>300</v>
      </c>
    </row>
    <row r="8" spans="1:3">
      <c r="A8" s="4" t="s">
        <v>59</v>
      </c>
      <c r="C8" s="5" t="n">
        <v>725004</v>
      </c>
    </row>
    <row r="9" spans="1:3">
      <c r="A9" s="4" t="s">
        <v>60</v>
      </c>
      <c r="C9" s="6" t="n">
        <v>-7250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1</v>
      </c>
      <c r="B1" s="2" t="s">
        <v>1</v>
      </c>
    </row>
    <row r="2" spans="1:3">
      <c r="B2" s="2" t="s">
        <v>2</v>
      </c>
      <c r="C2" s="2" t="s">
        <v>32</v>
      </c>
    </row>
    <row r="3" spans="1:3">
      <c r="A3" s="4" t="s">
        <v>93</v>
      </c>
      <c r="B3" s="6" t="n">
        <v>-21738627</v>
      </c>
      <c r="C3" s="6" t="n">
        <v>-9833244</v>
      </c>
    </row>
    <row r="4" spans="1:3">
      <c r="A4" s="3" t="s">
        <v>302</v>
      </c>
    </row>
    <row r="5" spans="1:3">
      <c r="A5" s="4" t="s">
        <v>303</v>
      </c>
      <c r="C5" s="8" t="n">
        <v>-0.58</v>
      </c>
    </row>
    <row r="6" spans="1:3">
      <c r="A6" s="4" t="s">
        <v>300</v>
      </c>
    </row>
    <row r="7" spans="1:3">
      <c r="A7" s="4" t="s">
        <v>93</v>
      </c>
      <c r="C7" s="6" t="n">
        <v>-725004</v>
      </c>
    </row>
    <row r="8" spans="1:3">
      <c r="A8" s="3" t="s">
        <v>302</v>
      </c>
    </row>
    <row r="9" spans="1:3">
      <c r="A9" s="4" t="s">
        <v>303</v>
      </c>
      <c r="C9" s="8" t="n">
        <v>-0.04</v>
      </c>
    </row>
    <row r="10" spans="1:3">
      <c r="A10" s="4" t="s">
        <v>299</v>
      </c>
    </row>
    <row r="11" spans="1:3">
      <c r="A11" s="4" t="s">
        <v>93</v>
      </c>
      <c r="C11" s="6" t="n">
        <v>-9108240</v>
      </c>
    </row>
    <row r="12" spans="1:3">
      <c r="A12" s="3" t="s">
        <v>302</v>
      </c>
    </row>
    <row r="13" spans="1:3">
      <c r="A13" s="4" t="s">
        <v>303</v>
      </c>
      <c r="C13" s="8" t="n">
        <v>-0.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4</v>
      </c>
      <c r="B1" s="2" t="s">
        <v>2</v>
      </c>
      <c r="C1" s="2" t="s">
        <v>32</v>
      </c>
    </row>
    <row r="2" spans="1:3">
      <c r="A2" s="3" t="s">
        <v>305</v>
      </c>
    </row>
    <row r="3" spans="1:3">
      <c r="A3" s="4" t="s">
        <v>306</v>
      </c>
      <c r="B3" s="6" t="n">
        <v>23441</v>
      </c>
      <c r="C3" s="6" t="n">
        <v>49374</v>
      </c>
    </row>
    <row r="4" spans="1:3">
      <c r="A4" s="4" t="s">
        <v>307</v>
      </c>
      <c r="B4" s="5" t="n">
        <v>34115</v>
      </c>
      <c r="C4" s="5" t="n">
        <v>139102</v>
      </c>
    </row>
    <row r="5" spans="1:3">
      <c r="A5" s="4" t="s">
        <v>308</v>
      </c>
      <c r="B5" s="6" t="n">
        <v>57556</v>
      </c>
      <c r="C5" s="6" t="n">
        <v>1884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2</v>
      </c>
    </row>
    <row r="3" spans="1:3">
      <c r="A3" s="3" t="s">
        <v>310</v>
      </c>
    </row>
    <row r="4" spans="1:3">
      <c r="A4" s="4" t="s">
        <v>311</v>
      </c>
      <c r="B4" s="5" t="n">
        <v>2087431</v>
      </c>
      <c r="C4" s="5" t="n">
        <v>772165</v>
      </c>
    </row>
    <row r="5" spans="1:3">
      <c r="A5" s="4" t="s">
        <v>312</v>
      </c>
    </row>
    <row r="6" spans="1:3">
      <c r="A6" s="3" t="s">
        <v>310</v>
      </c>
    </row>
    <row r="7" spans="1:3">
      <c r="A7" s="4" t="s">
        <v>311</v>
      </c>
      <c r="B7" s="5" t="n">
        <v>1338859</v>
      </c>
      <c r="C7" s="5" t="n">
        <v>160000</v>
      </c>
    </row>
    <row r="8" spans="1:3">
      <c r="A8" s="4" t="s">
        <v>313</v>
      </c>
    </row>
    <row r="9" spans="1:3">
      <c r="A9" s="3" t="s">
        <v>310</v>
      </c>
    </row>
    <row r="10" spans="1:3">
      <c r="A10" s="4" t="s">
        <v>311</v>
      </c>
      <c r="B10" s="5" t="n">
        <v>748572</v>
      </c>
      <c r="C10" s="5" t="n">
        <v>6121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14</v>
      </c>
      <c r="B1" s="2" t="s">
        <v>1</v>
      </c>
    </row>
    <row r="2" spans="1:4">
      <c r="B2" s="2" t="s">
        <v>2</v>
      </c>
      <c r="C2" s="2" t="s">
        <v>32</v>
      </c>
      <c r="D2" s="2" t="s">
        <v>293</v>
      </c>
    </row>
    <row r="3" spans="1:4">
      <c r="A3" s="4" t="s">
        <v>209</v>
      </c>
      <c r="B3" s="6" t="n">
        <v>14816717</v>
      </c>
      <c r="C3" s="6" t="n">
        <v>9631520</v>
      </c>
      <c r="D3" s="6" t="n">
        <v>4155444</v>
      </c>
    </row>
    <row r="4" spans="1:4">
      <c r="A4" s="4" t="s">
        <v>315</v>
      </c>
      <c r="B4" s="6" t="n">
        <v>349571</v>
      </c>
      <c r="C4" s="6" t="n">
        <v>0</v>
      </c>
    </row>
    <row r="5" spans="1:4">
      <c r="A5" s="4" t="s">
        <v>316</v>
      </c>
      <c r="B5" s="4" t="s">
        <v>317</v>
      </c>
    </row>
    <row r="6" spans="1:4">
      <c r="A6" s="4" t="s">
        <v>318</v>
      </c>
      <c r="B6" s="4" t="s">
        <v>319</v>
      </c>
    </row>
    <row r="7" spans="1:4">
      <c r="A7" s="4" t="s">
        <v>320</v>
      </c>
      <c r="B7" s="5" t="n">
        <v>734561</v>
      </c>
      <c r="C7" s="5" t="n">
        <v>1460632</v>
      </c>
    </row>
    <row r="8" spans="1:4">
      <c r="A8" s="4" t="s">
        <v>321</v>
      </c>
    </row>
    <row r="9" spans="1:4">
      <c r="A9" s="4" t="s">
        <v>322</v>
      </c>
      <c r="B9" s="4" t="s">
        <v>323</v>
      </c>
    </row>
    <row r="10" spans="1:4">
      <c r="A10" s="4" t="s">
        <v>324</v>
      </c>
    </row>
    <row r="11" spans="1:4">
      <c r="A11" s="4" t="s">
        <v>325</v>
      </c>
      <c r="B11" s="4" t="s">
        <v>326</v>
      </c>
    </row>
    <row r="12" spans="1:4">
      <c r="A12" s="4" t="s">
        <v>327</v>
      </c>
    </row>
    <row r="13" spans="1:4">
      <c r="A13" s="4" t="s">
        <v>325</v>
      </c>
      <c r="B13" s="4" t="s">
        <v>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207865</v>
      </c>
      <c r="C4" s="6" t="n">
        <v>486496</v>
      </c>
    </row>
    <row r="5" spans="1:3">
      <c r="A5" s="4" t="s">
        <v>76</v>
      </c>
      <c r="B5" s="5" t="n">
        <v>1019490</v>
      </c>
      <c r="C5" s="4" t="s">
        <v>36</v>
      </c>
    </row>
    <row r="6" spans="1:3">
      <c r="A6" s="4" t="s">
        <v>77</v>
      </c>
      <c r="B6" s="5" t="n">
        <v>188375</v>
      </c>
      <c r="C6" s="5" t="n">
        <v>486496</v>
      </c>
    </row>
    <row r="7" spans="1:3">
      <c r="A7" s="3" t="s">
        <v>78</v>
      </c>
    </row>
    <row r="8" spans="1:3">
      <c r="A8" s="4" t="s">
        <v>79</v>
      </c>
      <c r="B8" s="5" t="n">
        <v>13266975</v>
      </c>
      <c r="C8" s="5" t="n">
        <v>5013260</v>
      </c>
    </row>
    <row r="9" spans="1:3">
      <c r="A9" s="4" t="s">
        <v>80</v>
      </c>
      <c r="B9" s="5" t="n">
        <v>8804103</v>
      </c>
      <c r="C9" s="5" t="n">
        <v>6156807</v>
      </c>
    </row>
    <row r="10" spans="1:3">
      <c r="A10" s="4" t="s">
        <v>81</v>
      </c>
      <c r="B10" s="5" t="n">
        <v>45454</v>
      </c>
      <c r="C10" s="4" t="s">
        <v>36</v>
      </c>
    </row>
    <row r="11" spans="1:3">
      <c r="A11" s="4" t="s">
        <v>82</v>
      </c>
      <c r="B11" s="5" t="n">
        <v>349571</v>
      </c>
      <c r="C11" s="4" t="s">
        <v>36</v>
      </c>
    </row>
    <row r="12" spans="1:3">
      <c r="A12" s="4" t="s">
        <v>83</v>
      </c>
      <c r="B12" s="5" t="n">
        <v>22466103</v>
      </c>
      <c r="C12" s="5" t="n">
        <v>11170067</v>
      </c>
    </row>
    <row r="13" spans="1:3">
      <c r="A13" s="4" t="s">
        <v>84</v>
      </c>
      <c r="B13" s="5" t="n">
        <v>-22277728</v>
      </c>
      <c r="C13" s="5" t="n">
        <v>-10683571</v>
      </c>
    </row>
    <row r="14" spans="1:3">
      <c r="A14" s="3" t="s">
        <v>85</v>
      </c>
    </row>
    <row r="15" spans="1:3">
      <c r="A15" s="4" t="s">
        <v>86</v>
      </c>
      <c r="B15" s="5" t="n">
        <v>352</v>
      </c>
      <c r="C15" s="4" t="s">
        <v>36</v>
      </c>
    </row>
    <row r="16" spans="1:3">
      <c r="A16" s="4" t="s">
        <v>87</v>
      </c>
      <c r="B16" s="5" t="n">
        <v>-329422</v>
      </c>
      <c r="C16" s="5" t="n">
        <v>1936</v>
      </c>
    </row>
    <row r="17" spans="1:3">
      <c r="A17" s="4" t="s">
        <v>88</v>
      </c>
      <c r="B17" s="4" t="s">
        <v>36</v>
      </c>
      <c r="C17" s="5" t="n">
        <v>1725881</v>
      </c>
    </row>
    <row r="18" spans="1:3">
      <c r="A18" s="4" t="s">
        <v>89</v>
      </c>
      <c r="B18" s="5" t="n">
        <v>313496</v>
      </c>
      <c r="C18" s="4" t="s">
        <v>36</v>
      </c>
    </row>
    <row r="19" spans="1:3">
      <c r="A19" s="4" t="s">
        <v>90</v>
      </c>
      <c r="B19" s="5" t="n">
        <v>500576</v>
      </c>
      <c r="C19" s="4" t="s">
        <v>36</v>
      </c>
    </row>
    <row r="20" spans="1:3">
      <c r="A20" s="4" t="s">
        <v>91</v>
      </c>
      <c r="B20" s="5" t="n">
        <v>54099</v>
      </c>
      <c r="C20" s="5" t="n">
        <v>-877490</v>
      </c>
    </row>
    <row r="21" spans="1:3">
      <c r="A21" s="4" t="s">
        <v>92</v>
      </c>
      <c r="B21" s="5" t="n">
        <v>539101</v>
      </c>
      <c r="C21" s="5" t="n">
        <v>850327</v>
      </c>
    </row>
    <row r="22" spans="1:3">
      <c r="A22" s="4" t="s">
        <v>93</v>
      </c>
      <c r="B22" s="6" t="n">
        <v>-21738627</v>
      </c>
      <c r="C22" s="6" t="n">
        <v>-9833244</v>
      </c>
    </row>
    <row r="23" spans="1:3">
      <c r="A23" s="4" t="s">
        <v>94</v>
      </c>
      <c r="B23" s="8" t="n">
        <v>-1.04</v>
      </c>
      <c r="C23" s="8" t="n">
        <v>-0.58</v>
      </c>
    </row>
    <row r="24" spans="1:3">
      <c r="A24" s="4" t="s">
        <v>95</v>
      </c>
      <c r="B24" s="5" t="n">
        <v>20928235</v>
      </c>
      <c r="C24" s="5" t="n">
        <v>169905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29</v>
      </c>
      <c r="B1" s="2" t="s">
        <v>330</v>
      </c>
      <c r="C1" s="2" t="s">
        <v>2</v>
      </c>
      <c r="D1" s="2" t="s">
        <v>32</v>
      </c>
    </row>
    <row r="2" spans="1:4">
      <c r="A2" s="3" t="s">
        <v>331</v>
      </c>
    </row>
    <row r="3" spans="1:4">
      <c r="A3" s="4" t="s">
        <v>332</v>
      </c>
      <c r="C3" s="4" t="s">
        <v>36</v>
      </c>
      <c r="D3" s="6" t="n">
        <v>1725881</v>
      </c>
    </row>
    <row r="4" spans="1:4">
      <c r="A4" s="4" t="s">
        <v>333</v>
      </c>
    </row>
    <row r="5" spans="1:4">
      <c r="A5" s="4" t="s">
        <v>334</v>
      </c>
      <c r="B5" s="6" t="n">
        <v>4576591</v>
      </c>
    </row>
    <row r="6" spans="1:4">
      <c r="A6" s="3" t="s">
        <v>331</v>
      </c>
    </row>
    <row r="7" spans="1:4">
      <c r="A7" s="4" t="s">
        <v>335</v>
      </c>
      <c r="B7" s="5" t="n">
        <v>1000000</v>
      </c>
    </row>
    <row r="8" spans="1:4">
      <c r="A8" s="4" t="s">
        <v>336</v>
      </c>
      <c r="B8" s="5" t="n">
        <v>3000000</v>
      </c>
    </row>
    <row r="9" spans="1:4">
      <c r="A9" s="4" t="s">
        <v>337</v>
      </c>
      <c r="B9" s="5" t="n">
        <v>2124650</v>
      </c>
    </row>
    <row r="10" spans="1:4">
      <c r="A10" s="4" t="s">
        <v>37</v>
      </c>
      <c r="B10" s="5" t="n">
        <v>96049</v>
      </c>
    </row>
    <row r="11" spans="1:4">
      <c r="A11" s="4" t="s">
        <v>338</v>
      </c>
      <c r="B11" s="5" t="n">
        <v>81773</v>
      </c>
    </row>
    <row r="12" spans="1:4">
      <c r="A12" s="4" t="s">
        <v>339</v>
      </c>
      <c r="B12" s="5" t="n">
        <v>6302472</v>
      </c>
    </row>
    <row r="13" spans="1:4">
      <c r="A13" s="4" t="s">
        <v>340</v>
      </c>
      <c r="B13" s="5" t="n">
        <v>6302472</v>
      </c>
    </row>
    <row r="14" spans="1:4">
      <c r="A14" s="4" t="s">
        <v>341</v>
      </c>
      <c r="B14" s="5" t="n">
        <v>4576591</v>
      </c>
    </row>
    <row r="15" spans="1:4">
      <c r="A15" s="4" t="s">
        <v>332</v>
      </c>
      <c r="B15" s="6" t="n">
        <v>17258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42</v>
      </c>
      <c r="B1" s="2" t="s">
        <v>1</v>
      </c>
    </row>
    <row r="2" spans="1:2">
      <c r="B2" s="2" t="s">
        <v>343</v>
      </c>
    </row>
    <row r="3" spans="1:2">
      <c r="A3" s="4" t="s">
        <v>344</v>
      </c>
      <c r="B3" s="6" t="n">
        <v>4195374</v>
      </c>
    </row>
    <row r="4" spans="1:2">
      <c r="A4" s="4" t="s">
        <v>345</v>
      </c>
      <c r="B4" s="6" t="n">
        <v>-13907072</v>
      </c>
    </row>
    <row r="5" spans="1:2">
      <c r="A5" s="4" t="s">
        <v>346</v>
      </c>
      <c r="B5" s="8" t="n">
        <v>-0.82</v>
      </c>
    </row>
    <row r="6" spans="1:2">
      <c r="A6" s="4" t="s">
        <v>347</v>
      </c>
      <c r="B6" s="5" t="n">
        <v>169905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8</v>
      </c>
      <c r="B1" s="2" t="s">
        <v>349</v>
      </c>
      <c r="C1" s="2" t="s">
        <v>350</v>
      </c>
      <c r="D1" s="2" t="s">
        <v>351</v>
      </c>
      <c r="E1" s="2" t="s">
        <v>349</v>
      </c>
    </row>
    <row r="2" spans="1:5">
      <c r="A2" s="4" t="s">
        <v>93</v>
      </c>
      <c r="D2" s="6" t="n">
        <v>-21738627</v>
      </c>
      <c r="E2" s="6" t="n">
        <v>-9833244</v>
      </c>
    </row>
    <row r="3" spans="1:5">
      <c r="A3" s="4" t="s">
        <v>333</v>
      </c>
    </row>
    <row r="4" spans="1:5">
      <c r="A4" s="4" t="s">
        <v>352</v>
      </c>
      <c r="C4" s="6" t="n">
        <v>4576591</v>
      </c>
    </row>
    <row r="5" spans="1:5">
      <c r="A5" s="4" t="s">
        <v>353</v>
      </c>
      <c r="C5" s="5" t="n">
        <v>2750000</v>
      </c>
    </row>
    <row r="6" spans="1:5">
      <c r="A6" s="4" t="s">
        <v>37</v>
      </c>
      <c r="C6" s="5" t="n">
        <v>96049</v>
      </c>
    </row>
    <row r="7" spans="1:5">
      <c r="A7" s="4" t="s">
        <v>51</v>
      </c>
      <c r="C7" s="5" t="n">
        <v>1730000</v>
      </c>
    </row>
    <row r="8" spans="1:5">
      <c r="A8" s="4" t="s">
        <v>354</v>
      </c>
      <c r="C8" s="6" t="n">
        <v>6300000</v>
      </c>
    </row>
    <row r="9" spans="1:5">
      <c r="A9" s="4" t="s">
        <v>344</v>
      </c>
      <c r="E9" s="6" t="n">
        <v>4195374</v>
      </c>
    </row>
    <row r="10" spans="1:5">
      <c r="A10" s="4" t="s">
        <v>355</v>
      </c>
    </row>
    <row r="11" spans="1:5">
      <c r="A11" s="4" t="s">
        <v>356</v>
      </c>
      <c r="C11" s="4" t="s">
        <v>357</v>
      </c>
    </row>
    <row r="12" spans="1:5">
      <c r="A12" s="4" t="s">
        <v>358</v>
      </c>
    </row>
    <row r="13" spans="1:5">
      <c r="A13" s="4" t="s">
        <v>356</v>
      </c>
      <c r="C13" s="4" t="s">
        <v>359</v>
      </c>
    </row>
    <row r="14" spans="1:5">
      <c r="A14" s="4" t="s">
        <v>360</v>
      </c>
    </row>
    <row r="15" spans="1:5">
      <c r="A15" s="4" t="s">
        <v>356</v>
      </c>
      <c r="C15" s="4" t="s">
        <v>361</v>
      </c>
    </row>
    <row r="16" spans="1:5">
      <c r="A16" s="4" t="s">
        <v>362</v>
      </c>
    </row>
    <row r="17" spans="1:5">
      <c r="A17" s="4" t="s">
        <v>363</v>
      </c>
      <c r="C17" s="5" t="n">
        <v>29</v>
      </c>
    </row>
    <row r="18" spans="1:5">
      <c r="A18" s="4" t="s">
        <v>364</v>
      </c>
    </row>
    <row r="19" spans="1:5">
      <c r="A19" s="4" t="s">
        <v>344</v>
      </c>
      <c r="B19" s="6" t="n">
        <v>0</v>
      </c>
    </row>
    <row r="20" spans="1:5">
      <c r="A20" s="4" t="s">
        <v>93</v>
      </c>
      <c r="B20" s="5" t="n">
        <v>171000</v>
      </c>
    </row>
    <row r="21" spans="1:5">
      <c r="A21" s="4" t="s">
        <v>365</v>
      </c>
      <c r="B21" s="6" t="n">
        <v>12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366</v>
      </c>
      <c r="C1" s="2" t="s">
        <v>1</v>
      </c>
    </row>
    <row r="2" spans="1:4">
      <c r="C2" s="2" t="s">
        <v>2</v>
      </c>
      <c r="D2" s="2" t="s">
        <v>32</v>
      </c>
    </row>
    <row r="3" spans="1:4">
      <c r="A3" s="3" t="s">
        <v>367</v>
      </c>
    </row>
    <row r="4" spans="1:4">
      <c r="A4" s="4" t="s">
        <v>368</v>
      </c>
      <c r="C4" s="6" t="n">
        <v>14184609</v>
      </c>
      <c r="D4" s="6" t="n">
        <v>7999825</v>
      </c>
    </row>
    <row r="5" spans="1:4">
      <c r="A5" s="4" t="s">
        <v>369</v>
      </c>
      <c r="C5" s="5" t="n">
        <v>-1364440</v>
      </c>
      <c r="D5" s="5" t="n">
        <v>-146011</v>
      </c>
    </row>
    <row r="6" spans="1:4">
      <c r="A6" s="4" t="s">
        <v>100</v>
      </c>
      <c r="C6" s="6" t="n">
        <v>12820169</v>
      </c>
      <c r="D6" s="5" t="n">
        <v>7853814</v>
      </c>
    </row>
    <row r="7" spans="1:4">
      <c r="A7" s="4" t="s">
        <v>324</v>
      </c>
    </row>
    <row r="8" spans="1:4">
      <c r="A8" s="3" t="s">
        <v>367</v>
      </c>
    </row>
    <row r="9" spans="1:4">
      <c r="A9" s="4" t="s">
        <v>370</v>
      </c>
      <c r="C9" s="4" t="s">
        <v>326</v>
      </c>
    </row>
    <row r="10" spans="1:4">
      <c r="A10" s="4" t="s">
        <v>327</v>
      </c>
    </row>
    <row r="11" spans="1:4">
      <c r="A11" s="3" t="s">
        <v>367</v>
      </c>
    </row>
    <row r="12" spans="1:4">
      <c r="A12" s="4" t="s">
        <v>370</v>
      </c>
      <c r="C12" s="4" t="s">
        <v>328</v>
      </c>
    </row>
    <row r="13" spans="1:4">
      <c r="A13" s="4" t="s">
        <v>371</v>
      </c>
    </row>
    <row r="14" spans="1:4">
      <c r="A14" s="3" t="s">
        <v>367</v>
      </c>
    </row>
    <row r="15" spans="1:4">
      <c r="A15" s="4" t="s">
        <v>368</v>
      </c>
      <c r="C15" s="6" t="n">
        <v>1000000</v>
      </c>
      <c r="D15" s="5" t="n">
        <v>1000000</v>
      </c>
    </row>
    <row r="16" spans="1:4">
      <c r="A16" s="4" t="s">
        <v>372</v>
      </c>
    </row>
    <row r="17" spans="1:4">
      <c r="A17" s="3" t="s">
        <v>367</v>
      </c>
    </row>
    <row r="18" spans="1:4">
      <c r="A18" s="4" t="s">
        <v>370</v>
      </c>
      <c r="C18" s="4" t="s">
        <v>328</v>
      </c>
    </row>
    <row r="19" spans="1:4">
      <c r="A19" s="4" t="s">
        <v>368</v>
      </c>
      <c r="C19" s="6" t="n">
        <v>3000000</v>
      </c>
      <c r="D19" s="5" t="n">
        <v>3000000</v>
      </c>
    </row>
    <row r="20" spans="1:4">
      <c r="A20" s="4" t="s">
        <v>373</v>
      </c>
    </row>
    <row r="21" spans="1:4">
      <c r="A21" s="3" t="s">
        <v>367</v>
      </c>
    </row>
    <row r="22" spans="1:4">
      <c r="A22" s="4" t="s">
        <v>368</v>
      </c>
      <c r="C22" s="6" t="n">
        <v>9126755</v>
      </c>
      <c r="D22" s="5" t="n">
        <v>3976077</v>
      </c>
    </row>
    <row r="23" spans="1:4">
      <c r="A23" s="4" t="s">
        <v>374</v>
      </c>
    </row>
    <row r="24" spans="1:4">
      <c r="A24" s="3" t="s">
        <v>367</v>
      </c>
    </row>
    <row r="25" spans="1:4">
      <c r="A25" s="4" t="s">
        <v>370</v>
      </c>
      <c r="C25" s="4" t="s">
        <v>326</v>
      </c>
    </row>
    <row r="26" spans="1:4">
      <c r="A26" s="4" t="s">
        <v>375</v>
      </c>
    </row>
    <row r="27" spans="1:4">
      <c r="A27" s="3" t="s">
        <v>367</v>
      </c>
    </row>
    <row r="28" spans="1:4">
      <c r="A28" s="4" t="s">
        <v>370</v>
      </c>
      <c r="C28" s="4" t="s">
        <v>376</v>
      </c>
    </row>
    <row r="29" spans="1:4">
      <c r="A29" s="4" t="s">
        <v>377</v>
      </c>
    </row>
    <row r="30" spans="1:4">
      <c r="A30" s="3" t="s">
        <v>367</v>
      </c>
    </row>
    <row r="31" spans="1:4">
      <c r="A31" s="4" t="s">
        <v>368</v>
      </c>
      <c r="B31" s="4" t="s">
        <v>378</v>
      </c>
      <c r="C31" s="6" t="n">
        <v>1057854</v>
      </c>
      <c r="D31" s="6" t="n">
        <v>23748</v>
      </c>
    </row>
    <row r="32" spans="1:4">
      <c r="A32" s="4" t="s">
        <v>379</v>
      </c>
    </row>
    <row r="33" spans="1:4">
      <c r="A33" s="3" t="s">
        <v>367</v>
      </c>
    </row>
    <row r="34" spans="1:4">
      <c r="A34" s="4" t="s">
        <v>370</v>
      </c>
      <c r="C34" s="4" t="s">
        <v>326</v>
      </c>
    </row>
    <row r="35" spans="1:4">
      <c r="A35" s="4" t="s">
        <v>380</v>
      </c>
    </row>
    <row r="36" spans="1:4">
      <c r="A36" s="3" t="s">
        <v>367</v>
      </c>
    </row>
    <row r="37" spans="1:4">
      <c r="A37" s="4" t="s">
        <v>370</v>
      </c>
      <c r="C37" s="4" t="s">
        <v>376</v>
      </c>
    </row>
    <row r="38" spans="1:4"/>
    <row r="39" spans="1:4">
      <c r="A39" s="4" t="s">
        <v>378</v>
      </c>
      <c r="B39" s="4" t="s">
        <v>381</v>
      </c>
    </row>
  </sheetData>
  <mergeCells count="3">
    <mergeCell ref="A1:B2"/>
    <mergeCell ref="A38:C38"/>
    <mergeCell ref="B39:C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2</v>
      </c>
      <c r="B1" s="2" t="s">
        <v>1</v>
      </c>
    </row>
    <row r="2" spans="1:3">
      <c r="B2" s="2" t="s">
        <v>2</v>
      </c>
      <c r="C2" s="2" t="s">
        <v>32</v>
      </c>
    </row>
    <row r="3" spans="1:3">
      <c r="A3" s="3" t="s">
        <v>169</v>
      </c>
    </row>
    <row r="4" spans="1:3">
      <c r="A4" s="4" t="s">
        <v>383</v>
      </c>
      <c r="B4" s="6" t="n">
        <v>1247518</v>
      </c>
      <c r="C4" s="6" t="n">
        <v>102876</v>
      </c>
    </row>
    <row r="5" spans="1:3">
      <c r="A5" s="4" t="s">
        <v>43</v>
      </c>
      <c r="B5" s="5" t="n">
        <v>333250</v>
      </c>
      <c r="C5" s="4" t="s">
        <v>36</v>
      </c>
    </row>
    <row r="6" spans="1:3">
      <c r="A6" s="4" t="s">
        <v>384</v>
      </c>
      <c r="B6" s="5" t="n">
        <v>435680</v>
      </c>
    </row>
    <row r="7" spans="1:3">
      <c r="A7" s="4" t="s">
        <v>385</v>
      </c>
      <c r="B7" s="5" t="n">
        <v>333250</v>
      </c>
      <c r="C7" s="4" t="s">
        <v>36</v>
      </c>
    </row>
    <row r="8" spans="1:3">
      <c r="A8" s="4" t="s">
        <v>315</v>
      </c>
      <c r="B8" s="5" t="n">
        <v>349571</v>
      </c>
      <c r="C8" s="5" t="n">
        <v>0</v>
      </c>
    </row>
    <row r="9" spans="1:3">
      <c r="A9" s="4" t="s">
        <v>386</v>
      </c>
      <c r="B9" s="6" t="n">
        <v>15078</v>
      </c>
      <c r="C9" s="6" t="n">
        <v>72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6" t="n">
        <v>208137</v>
      </c>
      <c r="C4" s="6" t="n">
        <v>135291</v>
      </c>
    </row>
    <row r="5" spans="1:3">
      <c r="A5" s="4" t="s">
        <v>338</v>
      </c>
      <c r="B5" s="5" t="n">
        <v>81773</v>
      </c>
      <c r="C5" s="5" t="n">
        <v>81773</v>
      </c>
    </row>
    <row r="6" spans="1:3">
      <c r="A6" s="4" t="s">
        <v>390</v>
      </c>
      <c r="B6" s="5" t="n">
        <v>-27175</v>
      </c>
      <c r="C6" s="5" t="n">
        <v>-12097</v>
      </c>
    </row>
    <row r="7" spans="1:3">
      <c r="A7" s="4" t="s">
        <v>391</v>
      </c>
      <c r="B7" s="5" t="n">
        <v>193390</v>
      </c>
    </row>
    <row r="8" spans="1:3">
      <c r="A8" s="4" t="s">
        <v>392</v>
      </c>
      <c r="B8" s="5" t="n">
        <v>1560</v>
      </c>
      <c r="C8" s="5" t="n">
        <v>1560</v>
      </c>
    </row>
    <row r="9" spans="1:3">
      <c r="A9" s="4" t="s">
        <v>213</v>
      </c>
      <c r="B9" s="6" t="n">
        <v>264295</v>
      </c>
      <c r="C9" s="6" t="n">
        <v>206527</v>
      </c>
    </row>
    <row r="10" spans="1:3">
      <c r="A10" s="4" t="s">
        <v>321</v>
      </c>
    </row>
    <row r="11" spans="1:3">
      <c r="A11" s="3" t="s">
        <v>388</v>
      </c>
    </row>
    <row r="12" spans="1:3">
      <c r="A12" s="4" t="s">
        <v>393</v>
      </c>
      <c r="B12" s="4" t="s">
        <v>323</v>
      </c>
    </row>
    <row r="13" spans="1:3">
      <c r="A13" s="4" t="s">
        <v>394</v>
      </c>
    </row>
    <row r="14" spans="1:3">
      <c r="A14" s="3" t="s">
        <v>388</v>
      </c>
    </row>
    <row r="15" spans="1:3">
      <c r="A15" s="4" t="s">
        <v>393</v>
      </c>
      <c r="B1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96</v>
      </c>
      <c r="B1" s="2" t="s">
        <v>351</v>
      </c>
    </row>
    <row r="2" spans="1:2">
      <c r="A2" s="3" t="s">
        <v>172</v>
      </c>
    </row>
    <row r="3" spans="1:2">
      <c r="A3" s="5" t="n">
        <v>2019</v>
      </c>
      <c r="B3" s="6" t="n">
        <v>15093</v>
      </c>
    </row>
    <row r="4" spans="1:2">
      <c r="A4" s="5" t="n">
        <v>2020</v>
      </c>
      <c r="B4" s="5" t="n">
        <v>15093</v>
      </c>
    </row>
    <row r="5" spans="1:2">
      <c r="A5" s="5" t="n">
        <v>2021</v>
      </c>
      <c r="B5" s="5" t="n">
        <v>15093</v>
      </c>
    </row>
    <row r="6" spans="1:2">
      <c r="A6" s="5" t="n">
        <v>2022</v>
      </c>
      <c r="B6" s="5" t="n">
        <v>15093</v>
      </c>
    </row>
    <row r="7" spans="1:2">
      <c r="A7" s="5" t="n">
        <v>2023</v>
      </c>
      <c r="B7" s="5" t="n">
        <v>15093</v>
      </c>
    </row>
    <row r="8" spans="1:2">
      <c r="A8" s="4" t="s">
        <v>397</v>
      </c>
      <c r="B8" s="5" t="n">
        <v>117925</v>
      </c>
    </row>
    <row r="9" spans="1:2">
      <c r="A9" s="4" t="s">
        <v>100</v>
      </c>
      <c r="B9" s="6" t="n">
        <v>193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8</v>
      </c>
      <c r="B1" s="2" t="s">
        <v>1</v>
      </c>
    </row>
    <row r="2" spans="1:3">
      <c r="B2" s="2" t="s">
        <v>2</v>
      </c>
      <c r="C2" s="2" t="s">
        <v>32</v>
      </c>
    </row>
    <row r="3" spans="1:3">
      <c r="A3" s="4" t="s">
        <v>399</v>
      </c>
      <c r="B3" s="6" t="n">
        <v>15078</v>
      </c>
      <c r="C3" s="6" t="n">
        <v>7208</v>
      </c>
    </row>
    <row r="4" spans="1:3">
      <c r="A4" s="4" t="s">
        <v>321</v>
      </c>
    </row>
    <row r="5" spans="1:3">
      <c r="A5" s="4" t="s">
        <v>399</v>
      </c>
      <c r="B5" s="6" t="n">
        <v>693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4" t="s">
        <v>36</v>
      </c>
      <c r="C4" s="6" t="n">
        <v>1322729</v>
      </c>
    </row>
    <row r="5" spans="1:3">
      <c r="A5" s="4" t="s">
        <v>403</v>
      </c>
      <c r="B5" s="5" t="n">
        <v>-54099</v>
      </c>
      <c r="C5" s="5" t="n">
        <v>877490</v>
      </c>
    </row>
    <row r="6" spans="1:3">
      <c r="A6" s="4" t="s">
        <v>152</v>
      </c>
      <c r="C6" s="5" t="n">
        <v>-2200219</v>
      </c>
    </row>
    <row r="7" spans="1:3">
      <c r="A7" s="4" t="s">
        <v>404</v>
      </c>
      <c r="B7" s="5" t="n">
        <v>702900</v>
      </c>
    </row>
    <row r="8" spans="1:3">
      <c r="A8" s="4" t="s">
        <v>405</v>
      </c>
      <c r="B8" s="5" t="n">
        <v>455900</v>
      </c>
    </row>
    <row r="9" spans="1:3">
      <c r="A9" s="4" t="s">
        <v>406</v>
      </c>
      <c r="B9" s="6" t="n">
        <v>1104701</v>
      </c>
      <c r="C9" s="4" t="s">
        <v>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26"/>
    <col customWidth="1" max="3" min="3" width="24"/>
    <col customWidth="1" max="4" min="4" width="15"/>
  </cols>
  <sheetData>
    <row r="1" spans="1:4">
      <c r="A1" s="1" t="s">
        <v>407</v>
      </c>
      <c r="B1" s="2" t="s">
        <v>408</v>
      </c>
      <c r="C1" s="2" t="s">
        <v>2</v>
      </c>
      <c r="D1" s="2" t="s">
        <v>409</v>
      </c>
    </row>
    <row r="2" spans="1:4">
      <c r="A2" s="3" t="s">
        <v>410</v>
      </c>
    </row>
    <row r="3" spans="1:4">
      <c r="A3" s="4" t="s">
        <v>411</v>
      </c>
      <c r="C3" s="4" t="s">
        <v>412</v>
      </c>
      <c r="D3" s="4" t="s">
        <v>413</v>
      </c>
    </row>
    <row r="4" spans="1:4">
      <c r="A4" s="4" t="s">
        <v>414</v>
      </c>
    </row>
    <row r="5" spans="1:4">
      <c r="A5" s="3" t="s">
        <v>410</v>
      </c>
    </row>
    <row r="6" spans="1:4">
      <c r="A6" s="4" t="s">
        <v>415</v>
      </c>
      <c r="B6" s="9" t="n">
        <v>0.39</v>
      </c>
      <c r="C6" s="9" t="n">
        <v>0.42</v>
      </c>
      <c r="D6" s="9" t="n">
        <v>0.4</v>
      </c>
    </row>
    <row r="7" spans="1:4">
      <c r="A7" s="4" t="s">
        <v>416</v>
      </c>
    </row>
    <row r="8" spans="1:4">
      <c r="A8" s="3" t="s">
        <v>410</v>
      </c>
    </row>
    <row r="9" spans="1:4">
      <c r="A9" s="4" t="s">
        <v>415</v>
      </c>
      <c r="B9" s="5" t="n">
        <v>0</v>
      </c>
      <c r="C9" s="5" t="n">
        <v>0</v>
      </c>
      <c r="D9" s="5" t="n">
        <v>0</v>
      </c>
    </row>
    <row r="10" spans="1:4">
      <c r="A10" s="4" t="s">
        <v>417</v>
      </c>
    </row>
    <row r="11" spans="1:4">
      <c r="A11" s="3" t="s">
        <v>410</v>
      </c>
    </row>
    <row r="12" spans="1:4">
      <c r="A12" s="4" t="s">
        <v>415</v>
      </c>
      <c r="B12" s="10" t="n">
        <v>0.0101</v>
      </c>
      <c r="C12" s="10" t="n">
        <v>0.0273</v>
      </c>
      <c r="D12" s="9" t="n">
        <v>2.85</v>
      </c>
    </row>
    <row r="13" spans="1:4">
      <c r="A13" s="4" t="s">
        <v>324</v>
      </c>
    </row>
    <row r="14" spans="1:4">
      <c r="A14" s="3" t="s">
        <v>410</v>
      </c>
    </row>
    <row r="15" spans="1:4">
      <c r="A15" s="4" t="s">
        <v>411</v>
      </c>
      <c r="B15" s="4" t="s">
        <v>418</v>
      </c>
    </row>
    <row r="16" spans="1:4">
      <c r="A16" s="4" t="s">
        <v>327</v>
      </c>
    </row>
    <row r="17" spans="1:4">
      <c r="A17" s="3" t="s">
        <v>410</v>
      </c>
    </row>
    <row r="18" spans="1:4">
      <c r="A18" s="4" t="s">
        <v>411</v>
      </c>
      <c r="B18" s="4" t="s">
        <v>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3"/>
  </cols>
  <sheetData>
    <row r="1" spans="1:5">
      <c r="A1" s="1" t="s">
        <v>96</v>
      </c>
      <c r="B1" s="2" t="s">
        <v>97</v>
      </c>
      <c r="C1" s="2" t="s">
        <v>98</v>
      </c>
      <c r="D1" s="2" t="s">
        <v>99</v>
      </c>
      <c r="E1" s="2" t="s">
        <v>100</v>
      </c>
    </row>
    <row r="2" spans="1:5">
      <c r="A2" s="4" t="s">
        <v>101</v>
      </c>
      <c r="B2" s="6" t="n">
        <v>15376</v>
      </c>
      <c r="C2" s="6" t="n">
        <v>9335801</v>
      </c>
      <c r="D2" s="6" t="n">
        <v>-6674813</v>
      </c>
      <c r="E2" s="6" t="n">
        <v>2676364</v>
      </c>
    </row>
    <row r="3" spans="1:5">
      <c r="A3" s="4" t="s">
        <v>102</v>
      </c>
      <c r="B3" s="5" t="n">
        <v>15375981</v>
      </c>
    </row>
    <row r="4" spans="1:5">
      <c r="A4" s="3" t="s">
        <v>103</v>
      </c>
    </row>
    <row r="5" spans="1:5">
      <c r="A5" s="4" t="s">
        <v>104</v>
      </c>
      <c r="B5" s="6" t="n">
        <v>2805</v>
      </c>
      <c r="C5" s="5" t="n">
        <v>15381966</v>
      </c>
      <c r="E5" s="5" t="n">
        <v>15384771</v>
      </c>
    </row>
    <row r="6" spans="1:5">
      <c r="A6" s="4" t="s">
        <v>105</v>
      </c>
      <c r="B6" s="5" t="n">
        <v>2805000</v>
      </c>
    </row>
    <row r="7" spans="1:5">
      <c r="A7" s="4" t="s">
        <v>106</v>
      </c>
      <c r="B7" s="4" t="s">
        <v>36</v>
      </c>
      <c r="C7" s="5" t="n">
        <v>-991767</v>
      </c>
      <c r="E7" s="5" t="n">
        <v>-991767</v>
      </c>
    </row>
    <row r="8" spans="1:5">
      <c r="A8" s="4" t="s">
        <v>107</v>
      </c>
      <c r="B8" s="6" t="n">
        <v>783</v>
      </c>
      <c r="C8" s="5" t="n">
        <v>4967318</v>
      </c>
      <c r="E8" s="5" t="n">
        <v>4968101</v>
      </c>
    </row>
    <row r="9" spans="1:5">
      <c r="A9" s="4" t="s">
        <v>108</v>
      </c>
      <c r="B9" s="5" t="n">
        <v>783000</v>
      </c>
    </row>
    <row r="10" spans="1:5">
      <c r="A10" s="4" t="s">
        <v>109</v>
      </c>
      <c r="B10" s="6" t="n">
        <v>111</v>
      </c>
      <c r="C10" s="5" t="n">
        <v>171649</v>
      </c>
      <c r="E10" s="5" t="n">
        <v>171760</v>
      </c>
    </row>
    <row r="11" spans="1:5">
      <c r="A11" s="4" t="s">
        <v>110</v>
      </c>
      <c r="B11" s="5" t="n">
        <v>111069</v>
      </c>
    </row>
    <row r="12" spans="1:5">
      <c r="A12" s="4" t="s">
        <v>111</v>
      </c>
      <c r="B12" s="4" t="s">
        <v>36</v>
      </c>
    </row>
    <row r="13" spans="1:5">
      <c r="A13" s="4" t="s">
        <v>112</v>
      </c>
      <c r="B13" s="4" t="s">
        <v>36</v>
      </c>
      <c r="C13" s="5" t="n">
        <v>434703</v>
      </c>
      <c r="E13" s="5" t="n">
        <v>434703</v>
      </c>
    </row>
    <row r="14" spans="1:5">
      <c r="A14" s="4" t="s">
        <v>113</v>
      </c>
      <c r="B14" s="4" t="s">
        <v>36</v>
      </c>
    </row>
    <row r="15" spans="1:5">
      <c r="A15" s="4" t="s">
        <v>114</v>
      </c>
      <c r="B15" s="4" t="s">
        <v>36</v>
      </c>
    </row>
    <row r="16" spans="1:5">
      <c r="A16" s="4" t="s">
        <v>115</v>
      </c>
      <c r="B16" s="4" t="s">
        <v>36</v>
      </c>
      <c r="C16" s="5" t="n">
        <v>2200219</v>
      </c>
      <c r="E16" s="5" t="n">
        <v>2200219</v>
      </c>
    </row>
    <row r="17" spans="1:5">
      <c r="A17" s="4" t="s">
        <v>93</v>
      </c>
      <c r="B17" s="4" t="s">
        <v>36</v>
      </c>
      <c r="D17" s="5" t="n">
        <v>-9833244</v>
      </c>
      <c r="E17" s="5" t="n">
        <v>-9833244</v>
      </c>
    </row>
    <row r="18" spans="1:5">
      <c r="A18" s="4" t="s">
        <v>116</v>
      </c>
      <c r="B18" s="6" t="n">
        <v>19075</v>
      </c>
      <c r="C18" s="5" t="n">
        <v>31499889</v>
      </c>
      <c r="D18" s="5" t="n">
        <v>-16508057</v>
      </c>
      <c r="E18" s="6" t="n">
        <v>15010907</v>
      </c>
    </row>
    <row r="19" spans="1:5">
      <c r="A19" s="4" t="s">
        <v>117</v>
      </c>
      <c r="B19" s="5" t="n">
        <v>19075050</v>
      </c>
      <c r="E19" s="5" t="n">
        <v>19075050</v>
      </c>
    </row>
    <row r="20" spans="1:5">
      <c r="A20" s="3" t="s">
        <v>103</v>
      </c>
    </row>
    <row r="21" spans="1:5">
      <c r="A21" s="4" t="s">
        <v>104</v>
      </c>
      <c r="B21" s="6" t="n">
        <v>3183</v>
      </c>
      <c r="C21" s="5" t="n">
        <v>13196747</v>
      </c>
      <c r="E21" s="6" t="n">
        <v>13199930</v>
      </c>
    </row>
    <row r="22" spans="1:5">
      <c r="A22" s="4" t="s">
        <v>105</v>
      </c>
      <c r="B22" s="5" t="n">
        <v>3183269</v>
      </c>
    </row>
    <row r="23" spans="1:5">
      <c r="A23" s="4" t="s">
        <v>106</v>
      </c>
      <c r="C23" s="5" t="n">
        <v>-645757</v>
      </c>
      <c r="E23" s="5" t="n">
        <v>-645757</v>
      </c>
    </row>
    <row r="24" spans="1:5">
      <c r="A24" s="4" t="s">
        <v>107</v>
      </c>
      <c r="B24" s="6" t="n">
        <v>131</v>
      </c>
      <c r="C24" s="5" t="n">
        <v>5617343</v>
      </c>
      <c r="E24" s="5" t="n">
        <v>5617474</v>
      </c>
    </row>
    <row r="25" spans="1:5">
      <c r="A25" s="4" t="s">
        <v>108</v>
      </c>
      <c r="B25" s="5" t="n">
        <v>131000</v>
      </c>
    </row>
    <row r="26" spans="1:5">
      <c r="A26" s="4" t="s">
        <v>109</v>
      </c>
      <c r="B26" s="6" t="n">
        <v>18</v>
      </c>
      <c r="C26" s="5" t="n">
        <v>74923</v>
      </c>
      <c r="E26" s="5" t="n">
        <v>74941</v>
      </c>
    </row>
    <row r="27" spans="1:5">
      <c r="A27" s="4" t="s">
        <v>110</v>
      </c>
      <c r="B27" s="5" t="n">
        <v>17770</v>
      </c>
    </row>
    <row r="28" spans="1:5">
      <c r="A28" s="4" t="s">
        <v>111</v>
      </c>
      <c r="C28" s="5" t="n">
        <v>1809161</v>
      </c>
      <c r="E28" s="5" t="n">
        <v>1809161</v>
      </c>
    </row>
    <row r="29" spans="1:5">
      <c r="A29" s="4" t="s">
        <v>112</v>
      </c>
      <c r="C29" s="5" t="n">
        <v>521833</v>
      </c>
      <c r="E29" s="5" t="n">
        <v>521833</v>
      </c>
    </row>
    <row r="30" spans="1:5">
      <c r="A30" s="4" t="s">
        <v>113</v>
      </c>
      <c r="B30" s="6" t="n">
        <v>-204</v>
      </c>
      <c r="C30" s="5" t="n">
        <v>204</v>
      </c>
    </row>
    <row r="31" spans="1:5">
      <c r="A31" s="4" t="s">
        <v>114</v>
      </c>
      <c r="B31" s="5" t="n">
        <v>-203652</v>
      </c>
    </row>
    <row r="32" spans="1:5">
      <c r="A32" s="4" t="s">
        <v>93</v>
      </c>
      <c r="D32" s="5" t="n">
        <v>-21738627</v>
      </c>
      <c r="E32" s="5" t="n">
        <v>-21738627</v>
      </c>
    </row>
    <row r="33" spans="1:5">
      <c r="A33" s="4" t="s">
        <v>118</v>
      </c>
      <c r="B33" s="6" t="n">
        <v>22203</v>
      </c>
      <c r="C33" s="6" t="n">
        <v>52074343</v>
      </c>
      <c r="D33" s="6" t="n">
        <v>-38246684</v>
      </c>
      <c r="E33" s="6" t="n">
        <v>13849862</v>
      </c>
    </row>
    <row r="34" spans="1:5">
      <c r="A34" s="4" t="s">
        <v>119</v>
      </c>
      <c r="B34" s="5" t="n">
        <v>22203437</v>
      </c>
      <c r="E34" s="5" t="n">
        <v>222034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20</v>
      </c>
      <c r="B1" s="2" t="s">
        <v>421</v>
      </c>
      <c r="C1" s="2" t="s">
        <v>422</v>
      </c>
      <c r="D1" s="2" t="s">
        <v>423</v>
      </c>
      <c r="E1" s="2" t="s">
        <v>424</v>
      </c>
      <c r="F1" s="2" t="s">
        <v>2</v>
      </c>
      <c r="G1" s="2" t="s">
        <v>32</v>
      </c>
    </row>
    <row r="2" spans="1:7">
      <c r="A2" s="4" t="s">
        <v>425</v>
      </c>
      <c r="E2" s="5" t="n">
        <v>2640819</v>
      </c>
    </row>
    <row r="3" spans="1:7">
      <c r="A3" s="4" t="s">
        <v>426</v>
      </c>
      <c r="F3" s="6" t="n">
        <v>54099</v>
      </c>
      <c r="G3" s="6" t="n">
        <v>-877490</v>
      </c>
    </row>
    <row r="4" spans="1:7">
      <c r="A4" s="4" t="s">
        <v>427</v>
      </c>
      <c r="G4" s="6" t="n">
        <v>2200219</v>
      </c>
    </row>
    <row r="5" spans="1:7">
      <c r="A5" s="4" t="s">
        <v>428</v>
      </c>
    </row>
    <row r="6" spans="1:7">
      <c r="A6" s="4" t="s">
        <v>425</v>
      </c>
      <c r="G6" s="5" t="n">
        <v>471697</v>
      </c>
    </row>
    <row r="7" spans="1:7">
      <c r="A7" s="4" t="s">
        <v>427</v>
      </c>
      <c r="G7" s="6" t="n">
        <v>2200219</v>
      </c>
    </row>
    <row r="8" spans="1:7">
      <c r="A8" s="4" t="s">
        <v>429</v>
      </c>
    </row>
    <row r="9" spans="1:7">
      <c r="A9" s="4" t="s">
        <v>425</v>
      </c>
      <c r="F9" s="5" t="n">
        <v>154177</v>
      </c>
    </row>
    <row r="10" spans="1:7">
      <c r="A10" s="4" t="s">
        <v>430</v>
      </c>
    </row>
    <row r="11" spans="1:7">
      <c r="A11" s="4" t="s">
        <v>425</v>
      </c>
      <c r="B11" s="5" t="n">
        <v>26099</v>
      </c>
      <c r="C11" s="5" t="n">
        <v>298551</v>
      </c>
    </row>
    <row r="12" spans="1:7">
      <c r="A12" s="4" t="s">
        <v>431</v>
      </c>
      <c r="B12" s="8" t="n">
        <v>1.5</v>
      </c>
      <c r="C12" s="8" t="n">
        <v>1.5</v>
      </c>
    </row>
    <row r="13" spans="1:7">
      <c r="A13" s="4" t="s">
        <v>432</v>
      </c>
      <c r="B13" s="4" t="s">
        <v>359</v>
      </c>
      <c r="C13" s="4" t="s">
        <v>359</v>
      </c>
    </row>
    <row r="14" spans="1:7">
      <c r="A14" s="4" t="s">
        <v>433</v>
      </c>
    </row>
    <row r="15" spans="1:7">
      <c r="A15" s="4" t="s">
        <v>425</v>
      </c>
      <c r="D15" s="5" t="n">
        <v>153713</v>
      </c>
    </row>
    <row r="16" spans="1:7">
      <c r="A16" s="4" t="s">
        <v>431</v>
      </c>
      <c r="D16" s="8" t="n">
        <v>1.6</v>
      </c>
    </row>
    <row r="17" spans="1:7">
      <c r="A17" s="4" t="s">
        <v>432</v>
      </c>
      <c r="D17" s="4" t="s">
        <v>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4</v>
      </c>
      <c r="B1" s="2" t="s">
        <v>2</v>
      </c>
      <c r="C1" s="2" t="s">
        <v>32</v>
      </c>
    </row>
    <row r="2" spans="1:3">
      <c r="A2" s="3" t="s">
        <v>174</v>
      </c>
    </row>
    <row r="3" spans="1:3">
      <c r="A3" s="4" t="s">
        <v>435</v>
      </c>
      <c r="B3" s="6" t="n">
        <v>139152</v>
      </c>
      <c r="C3" s="6" t="n">
        <v>494515</v>
      </c>
    </row>
    <row r="4" spans="1:3">
      <c r="A4" s="4" t="s">
        <v>436</v>
      </c>
      <c r="B4" s="5" t="n">
        <v>505463</v>
      </c>
      <c r="C4" s="5" t="n">
        <v>274050</v>
      </c>
    </row>
    <row r="5" spans="1:3">
      <c r="A5" s="4" t="s">
        <v>437</v>
      </c>
      <c r="B5" s="5" t="n">
        <v>750442</v>
      </c>
      <c r="C5" s="4" t="s">
        <v>36</v>
      </c>
    </row>
    <row r="6" spans="1:3">
      <c r="A6" s="4" t="s">
        <v>438</v>
      </c>
      <c r="B6" s="5" t="n">
        <v>395539</v>
      </c>
      <c r="C6" s="5" t="n">
        <v>399157</v>
      </c>
    </row>
    <row r="7" spans="1:3">
      <c r="A7" s="4" t="s">
        <v>439</v>
      </c>
      <c r="B7" s="5" t="n">
        <v>293024</v>
      </c>
      <c r="C7" s="5" t="n">
        <v>157661</v>
      </c>
    </row>
    <row r="8" spans="1:3">
      <c r="A8" s="4" t="s">
        <v>440</v>
      </c>
      <c r="B8" s="5" t="n">
        <v>103277</v>
      </c>
      <c r="C8" s="4" t="s">
        <v>36</v>
      </c>
    </row>
    <row r="9" spans="1:3">
      <c r="A9" s="4" t="s">
        <v>441</v>
      </c>
      <c r="B9" s="5" t="n">
        <v>127292</v>
      </c>
      <c r="C9" s="4" t="s">
        <v>36</v>
      </c>
    </row>
    <row r="10" spans="1:3">
      <c r="A10" s="4" t="s">
        <v>442</v>
      </c>
      <c r="B10" s="5" t="n">
        <v>160199</v>
      </c>
      <c r="C10" s="4" t="s">
        <v>36</v>
      </c>
    </row>
    <row r="11" spans="1:3">
      <c r="A11" s="4" t="s">
        <v>443</v>
      </c>
      <c r="B11" s="5" t="n">
        <v>119044</v>
      </c>
      <c r="C11" s="5" t="n">
        <v>10985</v>
      </c>
    </row>
    <row r="12" spans="1:3">
      <c r="A12" s="4" t="s">
        <v>444</v>
      </c>
      <c r="B12" s="6" t="n">
        <v>2593432</v>
      </c>
      <c r="C12" s="6" t="n">
        <v>13363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45</v>
      </c>
      <c r="B1" s="2" t="s">
        <v>409</v>
      </c>
      <c r="C1" s="2" t="s">
        <v>2</v>
      </c>
      <c r="D1" s="2" t="s">
        <v>32</v>
      </c>
    </row>
    <row r="2" spans="1:4">
      <c r="A2" s="3" t="s">
        <v>446</v>
      </c>
    </row>
    <row r="3" spans="1:4">
      <c r="A3" s="4" t="s">
        <v>447</v>
      </c>
      <c r="B3" s="6" t="n">
        <v>15000000</v>
      </c>
    </row>
    <row r="4" spans="1:4">
      <c r="A4" s="4" t="s">
        <v>448</v>
      </c>
      <c r="B4" s="4" t="s">
        <v>449</v>
      </c>
    </row>
    <row r="5" spans="1:4">
      <c r="A5" s="4" t="s">
        <v>450</v>
      </c>
      <c r="B5" s="4" t="s">
        <v>451</v>
      </c>
    </row>
    <row r="6" spans="1:4">
      <c r="A6" s="4" t="s">
        <v>452</v>
      </c>
      <c r="B6" s="6" t="n">
        <v>13100000</v>
      </c>
    </row>
    <row r="7" spans="1:4">
      <c r="A7" s="4" t="s">
        <v>453</v>
      </c>
      <c r="B7" s="8" t="n">
        <v>6.55</v>
      </c>
    </row>
    <row r="8" spans="1:4">
      <c r="A8" s="4" t="s">
        <v>454</v>
      </c>
      <c r="B8" s="4" t="s">
        <v>455</v>
      </c>
    </row>
    <row r="9" spans="1:4">
      <c r="A9" s="4" t="s">
        <v>456</v>
      </c>
      <c r="B9" s="6" t="n">
        <v>1809161</v>
      </c>
      <c r="C9" s="6" t="n">
        <v>204581</v>
      </c>
    </row>
    <row r="10" spans="1:4">
      <c r="A10" s="4" t="s">
        <v>457</v>
      </c>
      <c r="B10" s="5" t="n">
        <v>4844650</v>
      </c>
    </row>
    <row r="11" spans="1:4">
      <c r="A11" s="4" t="s">
        <v>156</v>
      </c>
      <c r="B11" s="5" t="n">
        <v>1158800</v>
      </c>
      <c r="C11" s="5" t="n">
        <v>1104701</v>
      </c>
      <c r="D11" s="4" t="s">
        <v>36</v>
      </c>
    </row>
    <row r="12" spans="1:4">
      <c r="A12" s="4" t="s">
        <v>458</v>
      </c>
      <c r="B12" s="6" t="n">
        <v>1876689</v>
      </c>
    </row>
    <row r="13" spans="1:4">
      <c r="A13" s="4" t="s">
        <v>459</v>
      </c>
    </row>
    <row r="14" spans="1:4">
      <c r="A14" s="3" t="s">
        <v>446</v>
      </c>
    </row>
    <row r="15" spans="1:4">
      <c r="A15" s="4" t="s">
        <v>456</v>
      </c>
      <c r="C15" s="5" t="n">
        <v>4640069</v>
      </c>
    </row>
    <row r="16" spans="1:4">
      <c r="A16" s="4" t="s">
        <v>460</v>
      </c>
      <c r="C16" s="6"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1</v>
      </c>
      <c r="B1" s="2" t="s">
        <v>1</v>
      </c>
    </row>
    <row r="2" spans="1:3">
      <c r="B2" s="2" t="s">
        <v>2</v>
      </c>
      <c r="C2" s="2" t="s">
        <v>32</v>
      </c>
    </row>
    <row r="3" spans="1:3">
      <c r="A3" s="4" t="s">
        <v>462</v>
      </c>
    </row>
    <row r="4" spans="1:3">
      <c r="A4" s="4" t="s">
        <v>463</v>
      </c>
      <c r="C4" s="5" t="n">
        <v>1</v>
      </c>
    </row>
    <row r="5" spans="1:3">
      <c r="A5" s="4" t="s">
        <v>464</v>
      </c>
    </row>
    <row r="6" spans="1:3">
      <c r="A6" s="4" t="s">
        <v>465</v>
      </c>
      <c r="B6" s="4" t="s">
        <v>466</v>
      </c>
      <c r="C6" s="4" t="s">
        <v>467</v>
      </c>
    </row>
    <row r="7" spans="1:3">
      <c r="A7" s="4" t="s">
        <v>468</v>
      </c>
    </row>
    <row r="8" spans="1:3">
      <c r="A8" s="4" t="s">
        <v>463</v>
      </c>
      <c r="B8" s="5" t="n">
        <v>3</v>
      </c>
      <c r="C8" s="5" t="n">
        <v>2</v>
      </c>
    </row>
    <row r="9" spans="1:3">
      <c r="A9" s="4" t="s">
        <v>469</v>
      </c>
    </row>
    <row r="10" spans="1:3">
      <c r="A10" s="4" t="s">
        <v>465</v>
      </c>
      <c r="B10" s="4" t="s">
        <v>470</v>
      </c>
      <c r="C10" s="4" t="s">
        <v>471</v>
      </c>
    </row>
    <row r="11" spans="1:3">
      <c r="A11" s="4" t="s">
        <v>472</v>
      </c>
    </row>
    <row r="12" spans="1:3">
      <c r="A12" s="4" t="s">
        <v>465</v>
      </c>
      <c r="B12" s="4" t="s">
        <v>473</v>
      </c>
      <c r="C12" s="4" t="s">
        <v>474</v>
      </c>
    </row>
    <row r="13" spans="1:3">
      <c r="A13" s="4" t="s">
        <v>475</v>
      </c>
    </row>
    <row r="14" spans="1:3">
      <c r="A14" s="4" t="s">
        <v>465</v>
      </c>
      <c r="B14" s="4" t="s">
        <v>4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7"/>
  </cols>
  <sheetData>
    <row r="1" spans="1:2">
      <c r="A1" s="1" t="s">
        <v>476</v>
      </c>
      <c r="B1" s="2" t="s">
        <v>1</v>
      </c>
    </row>
    <row r="2" spans="1:2">
      <c r="B2" s="2" t="s">
        <v>2</v>
      </c>
    </row>
    <row r="3" spans="1:2">
      <c r="A3" s="3" t="s">
        <v>184</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4"/>
  </cols>
  <sheetData>
    <row r="1" spans="1:2">
      <c r="A1" s="1" t="s">
        <v>485</v>
      </c>
      <c r="B1" s="2" t="s">
        <v>1</v>
      </c>
    </row>
    <row r="2" spans="1:2">
      <c r="B2" s="2" t="s">
        <v>486</v>
      </c>
    </row>
    <row r="3" spans="1:2">
      <c r="A3" s="4" t="s">
        <v>477</v>
      </c>
      <c r="B3" s="4" t="s">
        <v>478</v>
      </c>
    </row>
    <row r="4" spans="1:2">
      <c r="A4" s="4" t="s">
        <v>479</v>
      </c>
      <c r="B4" s="4" t="s">
        <v>480</v>
      </c>
    </row>
    <row r="5" spans="1:2">
      <c r="A5" s="4" t="s">
        <v>481</v>
      </c>
      <c r="B5" s="4" t="s">
        <v>482</v>
      </c>
    </row>
    <row r="6" spans="1:2">
      <c r="A6" s="4" t="s">
        <v>483</v>
      </c>
      <c r="B6" s="4" t="s">
        <v>484</v>
      </c>
    </row>
    <row r="7" spans="1:2">
      <c r="A7" s="4" t="s">
        <v>487</v>
      </c>
      <c r="B7" s="8" t="n">
        <v>3.82</v>
      </c>
    </row>
    <row r="8" spans="1:2">
      <c r="A8" s="4" t="s">
        <v>324</v>
      </c>
    </row>
    <row r="9" spans="1:2">
      <c r="A9" s="4" t="s">
        <v>431</v>
      </c>
      <c r="B9" s="8" t="n">
        <v>6.24</v>
      </c>
    </row>
    <row r="10" spans="1:2">
      <c r="A10" s="4" t="s">
        <v>477</v>
      </c>
      <c r="B10" s="4" t="s">
        <v>317</v>
      </c>
    </row>
    <row r="11" spans="1:2">
      <c r="A11" s="4" t="s">
        <v>479</v>
      </c>
      <c r="B11" s="4" t="s">
        <v>488</v>
      </c>
    </row>
    <row r="12" spans="1:2">
      <c r="A12" s="4" t="s">
        <v>481</v>
      </c>
      <c r="B12" s="4" t="s">
        <v>489</v>
      </c>
    </row>
    <row r="13" spans="1:2">
      <c r="A13" s="4" t="s">
        <v>327</v>
      </c>
    </row>
    <row r="14" spans="1:2">
      <c r="A14" s="4" t="s">
        <v>431</v>
      </c>
      <c r="B14" s="8" t="n">
        <v>7.59</v>
      </c>
    </row>
    <row r="15" spans="1:2">
      <c r="A15" s="4" t="s">
        <v>477</v>
      </c>
      <c r="B15" s="4" t="s">
        <v>490</v>
      </c>
    </row>
    <row r="16" spans="1:2">
      <c r="A16" s="4" t="s">
        <v>479</v>
      </c>
      <c r="B16" s="4" t="s">
        <v>491</v>
      </c>
    </row>
    <row r="17" spans="1:2">
      <c r="A17" s="4" t="s">
        <v>481</v>
      </c>
      <c r="B17"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3</v>
      </c>
      <c r="B1" s="2" t="s">
        <v>1</v>
      </c>
    </row>
    <row r="2" spans="1:3">
      <c r="B2" s="2" t="s">
        <v>2</v>
      </c>
      <c r="C2" s="2" t="s">
        <v>32</v>
      </c>
    </row>
    <row r="3" spans="1:3">
      <c r="A3" s="3" t="s">
        <v>494</v>
      </c>
    </row>
    <row r="4" spans="1:3">
      <c r="A4" s="4" t="s">
        <v>495</v>
      </c>
      <c r="C4" s="4" t="s">
        <v>36</v>
      </c>
    </row>
    <row r="5" spans="1:3">
      <c r="A5" s="3" t="s">
        <v>496</v>
      </c>
    </row>
    <row r="6" spans="1:3">
      <c r="A6" s="4" t="s">
        <v>497</v>
      </c>
      <c r="B6" s="8" t="n">
        <v>6.61</v>
      </c>
      <c r="C6" s="8" t="n">
        <v>4.83</v>
      </c>
    </row>
    <row r="7" spans="1:3">
      <c r="A7" s="4" t="s">
        <v>312</v>
      </c>
    </row>
    <row r="8" spans="1:3">
      <c r="A8" s="3" t="s">
        <v>494</v>
      </c>
    </row>
    <row r="9" spans="1:3">
      <c r="A9" s="4" t="s">
        <v>498</v>
      </c>
      <c r="B9" s="5" t="n">
        <v>160000</v>
      </c>
    </row>
    <row r="10" spans="1:3">
      <c r="A10" s="4" t="s">
        <v>499</v>
      </c>
      <c r="B10" s="5" t="n">
        <v>80000</v>
      </c>
    </row>
    <row r="11" spans="1:3">
      <c r="A11" s="4" t="s">
        <v>495</v>
      </c>
      <c r="B11" s="5" t="n">
        <v>1229859</v>
      </c>
    </row>
    <row r="12" spans="1:3">
      <c r="A12" s="4" t="s">
        <v>500</v>
      </c>
      <c r="B12" s="4" t="s">
        <v>36</v>
      </c>
    </row>
    <row r="13" spans="1:3">
      <c r="A13" s="4" t="s">
        <v>501</v>
      </c>
      <c r="B13" s="5" t="n">
        <v>-51000</v>
      </c>
    </row>
    <row r="14" spans="1:3">
      <c r="A14" s="4" t="s">
        <v>502</v>
      </c>
      <c r="B14" s="5" t="n">
        <v>1338859</v>
      </c>
      <c r="C14" s="5" t="n">
        <v>160000</v>
      </c>
    </row>
    <row r="15" spans="1:3">
      <c r="A15" s="4" t="s">
        <v>503</v>
      </c>
      <c r="B15" s="5" t="n">
        <v>120000</v>
      </c>
      <c r="C15" s="5" t="n">
        <v>80000</v>
      </c>
    </row>
    <row r="16" spans="1:3">
      <c r="A16" s="3" t="s">
        <v>496</v>
      </c>
    </row>
    <row r="17" spans="1:3">
      <c r="A17" s="4" t="s">
        <v>504</v>
      </c>
      <c r="B17" s="8" t="n">
        <v>1.5</v>
      </c>
    </row>
    <row r="18" spans="1:3">
      <c r="A18" s="4" t="s">
        <v>505</v>
      </c>
      <c r="B18" s="9" t="n">
        <v>1.5</v>
      </c>
    </row>
    <row r="19" spans="1:3">
      <c r="A19" s="4" t="s">
        <v>497</v>
      </c>
      <c r="B19" s="9" t="n">
        <v>6.69</v>
      </c>
    </row>
    <row r="20" spans="1:3">
      <c r="A20" s="4" t="s">
        <v>506</v>
      </c>
      <c r="B20" s="4" t="s">
        <v>36</v>
      </c>
    </row>
    <row r="21" spans="1:3">
      <c r="A21" s="4" t="s">
        <v>507</v>
      </c>
      <c r="B21" s="5" t="n">
        <v>7</v>
      </c>
    </row>
    <row r="22" spans="1:3">
      <c r="A22" s="4" t="s">
        <v>508</v>
      </c>
      <c r="B22" s="9" t="n">
        <v>6.06</v>
      </c>
      <c r="C22" s="8" t="n">
        <v>1.5</v>
      </c>
    </row>
    <row r="23" spans="1:3">
      <c r="A23" s="4" t="s">
        <v>509</v>
      </c>
      <c r="B23" s="8" t="n">
        <v>1.5</v>
      </c>
      <c r="C23" s="8" t="n">
        <v>1.5</v>
      </c>
    </row>
    <row r="24" spans="1:3">
      <c r="A24" s="3" t="s">
        <v>510</v>
      </c>
    </row>
    <row r="25" spans="1:3">
      <c r="A25" s="4" t="s">
        <v>511</v>
      </c>
      <c r="B25" s="4" t="s">
        <v>512</v>
      </c>
    </row>
    <row r="26" spans="1:3">
      <c r="A26" s="4" t="s">
        <v>513</v>
      </c>
      <c r="B26" s="4" t="s">
        <v>514</v>
      </c>
    </row>
    <row r="27" spans="1:3">
      <c r="A27" s="3" t="s">
        <v>515</v>
      </c>
    </row>
    <row r="28" spans="1:3">
      <c r="A28" s="4" t="s">
        <v>511</v>
      </c>
      <c r="B28" s="6" t="n">
        <v>1627</v>
      </c>
    </row>
    <row r="29" spans="1:3">
      <c r="A29" s="4" t="s">
        <v>516</v>
      </c>
      <c r="B29" s="6" t="n">
        <v>6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3" t="s">
        <v>494</v>
      </c>
    </row>
    <row r="4" spans="1:3">
      <c r="A4" s="4" t="s">
        <v>495</v>
      </c>
      <c r="C4" s="4" t="s">
        <v>36</v>
      </c>
    </row>
    <row r="5" spans="1:3">
      <c r="A5" s="3" t="s">
        <v>496</v>
      </c>
    </row>
    <row r="6" spans="1:3">
      <c r="A6" s="4" t="s">
        <v>497</v>
      </c>
      <c r="B6" s="8" t="n">
        <v>6.61</v>
      </c>
      <c r="C6" s="8" t="n">
        <v>4.83</v>
      </c>
    </row>
    <row r="7" spans="1:3">
      <c r="A7" s="4" t="s">
        <v>518</v>
      </c>
    </row>
    <row r="8" spans="1:3">
      <c r="A8" s="3" t="s">
        <v>494</v>
      </c>
    </row>
    <row r="9" spans="1:3">
      <c r="A9" s="4" t="s">
        <v>498</v>
      </c>
      <c r="B9" s="5" t="n">
        <v>1460632</v>
      </c>
    </row>
    <row r="10" spans="1:3">
      <c r="A10" s="4" t="s">
        <v>495</v>
      </c>
      <c r="B10" s="5" t="n">
        <v>1035994</v>
      </c>
    </row>
    <row r="11" spans="1:3">
      <c r="A11" s="4" t="s">
        <v>519</v>
      </c>
      <c r="B11" s="5" t="n">
        <v>-653420</v>
      </c>
    </row>
    <row r="12" spans="1:3">
      <c r="A12" s="4" t="s">
        <v>520</v>
      </c>
      <c r="B12" s="5" t="n">
        <v>-244151</v>
      </c>
    </row>
    <row r="13" spans="1:3">
      <c r="A13" s="4" t="s">
        <v>502</v>
      </c>
      <c r="B13" s="5" t="n">
        <v>1599055</v>
      </c>
      <c r="C13" s="5" t="n">
        <v>1460632</v>
      </c>
    </row>
    <row r="14" spans="1:3">
      <c r="A14" s="3" t="s">
        <v>496</v>
      </c>
    </row>
    <row r="15" spans="1:3">
      <c r="A15" s="4" t="s">
        <v>504</v>
      </c>
      <c r="B15" s="8" t="n">
        <v>3.73</v>
      </c>
    </row>
    <row r="16" spans="1:3">
      <c r="A16" s="4" t="s">
        <v>497</v>
      </c>
      <c r="B16" s="9" t="n">
        <v>6.61</v>
      </c>
      <c r="C16" s="8" t="n">
        <v>4.83</v>
      </c>
    </row>
    <row r="17" spans="1:3">
      <c r="A17" s="4" t="s">
        <v>521</v>
      </c>
      <c r="B17" s="9" t="n">
        <v>3.41</v>
      </c>
    </row>
    <row r="18" spans="1:3">
      <c r="A18" s="4" t="s">
        <v>522</v>
      </c>
      <c r="B18" s="9" t="n">
        <v>3.68</v>
      </c>
    </row>
    <row r="19" spans="1:3">
      <c r="A19" s="4" t="s">
        <v>508</v>
      </c>
      <c r="B19" s="8" t="n">
        <v>5.73</v>
      </c>
      <c r="C19" s="8" t="n">
        <v>3.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80"/>
    <col customWidth="1" max="6" min="6" width="14"/>
    <col customWidth="1" max="7" min="7" width="14"/>
    <col customWidth="1" max="8" min="8" width="14"/>
    <col customWidth="1" max="9" min="9" width="13"/>
  </cols>
  <sheetData>
    <row r="1" spans="1:9">
      <c r="A1" s="1" t="s">
        <v>523</v>
      </c>
      <c r="B1" s="2" t="s">
        <v>524</v>
      </c>
      <c r="D1" s="2" t="s">
        <v>525</v>
      </c>
      <c r="E1" s="2" t="s">
        <v>1</v>
      </c>
    </row>
    <row r="2" spans="1:9">
      <c r="B2" s="2" t="s">
        <v>526</v>
      </c>
      <c r="C2" s="2" t="s">
        <v>527</v>
      </c>
      <c r="D2" s="2" t="s">
        <v>424</v>
      </c>
      <c r="E2" s="2" t="s">
        <v>2</v>
      </c>
      <c r="F2" s="2" t="s">
        <v>32</v>
      </c>
      <c r="G2" s="2" t="s">
        <v>4</v>
      </c>
      <c r="H2" s="2" t="s">
        <v>528</v>
      </c>
      <c r="I2" s="2" t="s">
        <v>422</v>
      </c>
    </row>
    <row r="3" spans="1:9">
      <c r="A3" s="4" t="s">
        <v>529</v>
      </c>
      <c r="H3" s="5" t="n">
        <v>310000000</v>
      </c>
    </row>
    <row r="4" spans="1:9">
      <c r="A4" s="4" t="s">
        <v>70</v>
      </c>
      <c r="E4" s="5" t="n">
        <v>45000000</v>
      </c>
      <c r="F4" s="5" t="n">
        <v>45000000</v>
      </c>
      <c r="H4" s="5" t="n">
        <v>300000000</v>
      </c>
    </row>
    <row r="5" spans="1:9">
      <c r="A5" s="4" t="s">
        <v>530</v>
      </c>
      <c r="E5" s="7" t="n">
        <v>0.001</v>
      </c>
      <c r="F5" s="7" t="n">
        <v>0.001</v>
      </c>
      <c r="H5" s="7" t="n">
        <v>0.001</v>
      </c>
    </row>
    <row r="6" spans="1:9">
      <c r="A6" s="4" t="s">
        <v>531</v>
      </c>
      <c r="E6" s="5" t="n">
        <v>5000000</v>
      </c>
      <c r="F6" s="5" t="n">
        <v>5000000</v>
      </c>
      <c r="H6" s="5" t="n">
        <v>10000000</v>
      </c>
    </row>
    <row r="7" spans="1:9">
      <c r="A7" s="4" t="s">
        <v>532</v>
      </c>
      <c r="H7" s="5" t="n">
        <v>50000000</v>
      </c>
    </row>
    <row r="8" spans="1:9">
      <c r="A8" s="4" t="s">
        <v>533</v>
      </c>
      <c r="H8" s="5" t="n">
        <v>45000000</v>
      </c>
    </row>
    <row r="9" spans="1:9">
      <c r="A9" s="4" t="s">
        <v>534</v>
      </c>
      <c r="H9" s="5" t="n">
        <v>5000000</v>
      </c>
    </row>
    <row r="10" spans="1:9">
      <c r="A10" s="4" t="s">
        <v>535</v>
      </c>
      <c r="E10" s="5" t="n">
        <v>0</v>
      </c>
      <c r="F10" s="5" t="n">
        <v>0</v>
      </c>
    </row>
    <row r="11" spans="1:9">
      <c r="A11" s="4" t="s">
        <v>536</v>
      </c>
      <c r="E11" s="5" t="n">
        <v>0</v>
      </c>
      <c r="F11" s="5" t="n">
        <v>0</v>
      </c>
    </row>
    <row r="12" spans="1:9">
      <c r="A12" s="4" t="s">
        <v>537</v>
      </c>
      <c r="F12" s="4" t="s">
        <v>36</v>
      </c>
    </row>
    <row r="13" spans="1:9">
      <c r="A13" s="4" t="s">
        <v>538</v>
      </c>
      <c r="E13" s="6" t="n">
        <v>5490517</v>
      </c>
      <c r="F13" s="6" t="n">
        <v>4631115</v>
      </c>
    </row>
    <row r="14" spans="1:9">
      <c r="A14" s="4" t="s">
        <v>539</v>
      </c>
      <c r="D14" s="5" t="n">
        <v>2640819</v>
      </c>
    </row>
    <row r="15" spans="1:9">
      <c r="A15" s="4" t="s">
        <v>540</v>
      </c>
      <c r="F15" s="6" t="n">
        <v>5</v>
      </c>
      <c r="G15" s="8" t="n">
        <v>5.5</v>
      </c>
    </row>
    <row r="16" spans="1:9">
      <c r="A16" s="4" t="s">
        <v>541</v>
      </c>
      <c r="D16" s="6" t="n">
        <v>14500000</v>
      </c>
    </row>
    <row r="17" spans="1:9">
      <c r="A17" s="4" t="s">
        <v>542</v>
      </c>
      <c r="D17" s="6" t="n">
        <v>1300000</v>
      </c>
    </row>
    <row r="18" spans="1:9">
      <c r="A18" s="4" t="s">
        <v>543</v>
      </c>
      <c r="E18" s="4" t="s">
        <v>319</v>
      </c>
    </row>
    <row r="19" spans="1:9">
      <c r="A19" s="4" t="s">
        <v>544</v>
      </c>
      <c r="E19" s="8" t="n">
        <v>6.61</v>
      </c>
      <c r="F19" s="8" t="n">
        <v>4.83</v>
      </c>
    </row>
    <row r="20" spans="1:9">
      <c r="A20" s="4" t="s">
        <v>545</v>
      </c>
    </row>
    <row r="21" spans="1:9">
      <c r="A21" s="4" t="s">
        <v>539</v>
      </c>
      <c r="E21" s="5" t="n">
        <v>542450</v>
      </c>
    </row>
    <row r="22" spans="1:9">
      <c r="A22" s="4" t="s">
        <v>546</v>
      </c>
    </row>
    <row r="23" spans="1:9">
      <c r="A23" s="4" t="s">
        <v>539</v>
      </c>
      <c r="E23" s="5" t="n">
        <v>154177</v>
      </c>
    </row>
    <row r="24" spans="1:9">
      <c r="A24" s="4" t="s">
        <v>547</v>
      </c>
      <c r="E24" s="6" t="n">
        <v>645757</v>
      </c>
    </row>
    <row r="25" spans="1:9">
      <c r="A25" s="4" t="s">
        <v>518</v>
      </c>
    </row>
    <row r="26" spans="1:9">
      <c r="A26" s="4" t="s">
        <v>537</v>
      </c>
      <c r="E26" s="5" t="n">
        <v>1035994</v>
      </c>
    </row>
    <row r="27" spans="1:9">
      <c r="A27" s="4" t="s">
        <v>548</v>
      </c>
      <c r="E27" s="6" t="n">
        <v>5000000</v>
      </c>
    </row>
    <row r="28" spans="1:9">
      <c r="A28" s="4" t="s">
        <v>549</v>
      </c>
      <c r="E28" s="5" t="n">
        <v>395539</v>
      </c>
      <c r="F28" s="6" t="n">
        <v>399157</v>
      </c>
    </row>
    <row r="29" spans="1:9">
      <c r="A29" s="4" t="s">
        <v>550</v>
      </c>
      <c r="E29" s="6" t="n">
        <v>3784554</v>
      </c>
      <c r="F29" s="6" t="n">
        <v>3223398</v>
      </c>
    </row>
    <row r="30" spans="1:9">
      <c r="A30" s="4" t="s">
        <v>544</v>
      </c>
      <c r="E30" s="8" t="n">
        <v>6.61</v>
      </c>
      <c r="F30" s="8" t="n">
        <v>4.83</v>
      </c>
    </row>
    <row r="31" spans="1:9">
      <c r="A31" s="4" t="s">
        <v>551</v>
      </c>
      <c r="E31" s="6" t="n">
        <v>3800000</v>
      </c>
      <c r="F31" s="6" t="n">
        <v>3700000</v>
      </c>
    </row>
    <row r="32" spans="1:9">
      <c r="A32" s="4" t="s">
        <v>552</v>
      </c>
    </row>
    <row r="33" spans="1:9">
      <c r="A33" s="4" t="s">
        <v>537</v>
      </c>
      <c r="B33" s="5" t="n">
        <v>139500</v>
      </c>
    </row>
    <row r="34" spans="1:9">
      <c r="A34" s="4" t="s">
        <v>548</v>
      </c>
      <c r="E34" s="6" t="n">
        <v>6</v>
      </c>
    </row>
    <row r="35" spans="1:9">
      <c r="A35" s="4" t="s">
        <v>553</v>
      </c>
      <c r="E35" s="4" t="s">
        <v>554</v>
      </c>
    </row>
    <row r="36" spans="1:9">
      <c r="A36" s="4" t="s">
        <v>550</v>
      </c>
      <c r="E36" s="6" t="n">
        <v>30870</v>
      </c>
    </row>
    <row r="37" spans="1:9">
      <c r="A37" s="4" t="s">
        <v>555</v>
      </c>
      <c r="E37" s="5" t="n">
        <v>15000</v>
      </c>
    </row>
    <row r="38" spans="1:9">
      <c r="A38" s="4" t="s">
        <v>556</v>
      </c>
      <c r="E38" s="5" t="n">
        <v>124500</v>
      </c>
    </row>
    <row r="39" spans="1:9">
      <c r="A39" s="4" t="s">
        <v>557</v>
      </c>
      <c r="E39" s="5" t="n">
        <v>15000</v>
      </c>
    </row>
    <row r="40" spans="1:9">
      <c r="A40" s="4" t="s">
        <v>558</v>
      </c>
    </row>
    <row r="41" spans="1:9">
      <c r="A41" s="4" t="s">
        <v>548</v>
      </c>
      <c r="E41" s="6" t="n">
        <v>2842778</v>
      </c>
    </row>
    <row r="42" spans="1:9">
      <c r="A42" s="4" t="s">
        <v>559</v>
      </c>
      <c r="E42" s="6" t="n">
        <v>0</v>
      </c>
      <c r="F42" s="5" t="n">
        <v>0</v>
      </c>
    </row>
    <row r="43" spans="1:9">
      <c r="A43" s="4" t="s">
        <v>560</v>
      </c>
      <c r="E43" s="4" t="s">
        <v>561</v>
      </c>
    </row>
    <row r="44" spans="1:9">
      <c r="A44" s="4" t="s">
        <v>538</v>
      </c>
      <c r="E44" s="6" t="n">
        <v>1675093</v>
      </c>
      <c r="F44" s="6" t="n">
        <v>27932</v>
      </c>
    </row>
    <row r="45" spans="1:9">
      <c r="A45" s="4" t="s">
        <v>562</v>
      </c>
      <c r="I45" s="5" t="n">
        <v>1200000</v>
      </c>
    </row>
    <row r="46" spans="1:9">
      <c r="A46" s="4" t="s">
        <v>543</v>
      </c>
      <c r="E46" s="4" t="s">
        <v>563</v>
      </c>
    </row>
    <row r="47" spans="1:9">
      <c r="A47" s="4" t="s">
        <v>564</v>
      </c>
    </row>
    <row r="48" spans="1:9">
      <c r="A48" s="4" t="s">
        <v>539</v>
      </c>
      <c r="C48" s="5" t="n">
        <v>160000</v>
      </c>
    </row>
    <row r="49" spans="1:9">
      <c r="A49" s="4" t="s">
        <v>565</v>
      </c>
    </row>
    <row r="50" spans="1:9">
      <c r="A50" s="4" t="s">
        <v>540</v>
      </c>
      <c r="F50" s="8" t="n">
        <v>4.4</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66</v>
      </c>
      <c r="B1" s="2" t="s">
        <v>351</v>
      </c>
    </row>
    <row r="2" spans="1:2">
      <c r="A2" s="3" t="s">
        <v>187</v>
      </c>
    </row>
    <row r="3" spans="1:2">
      <c r="A3" s="5" t="n">
        <v>2019</v>
      </c>
      <c r="B3" s="6" t="n">
        <v>120859</v>
      </c>
    </row>
    <row r="4" spans="1:2">
      <c r="A4" s="5" t="n">
        <v>2020</v>
      </c>
      <c r="B4" s="5" t="n">
        <v>124478</v>
      </c>
    </row>
    <row r="5" spans="1:2">
      <c r="A5" s="5" t="n">
        <v>2021</v>
      </c>
      <c r="B5" s="5" t="n">
        <v>128206</v>
      </c>
    </row>
    <row r="6" spans="1:2">
      <c r="A6" s="5" t="n">
        <v>2022</v>
      </c>
      <c r="B6" s="5" t="n">
        <v>132046</v>
      </c>
    </row>
    <row r="7" spans="1:2">
      <c r="A7" s="5" t="n">
        <v>2023</v>
      </c>
      <c r="B7" s="5" t="n">
        <v>55825</v>
      </c>
    </row>
    <row r="8" spans="1:2">
      <c r="A8" s="4" t="s">
        <v>397</v>
      </c>
      <c r="B8" s="4" t="s">
        <v>36</v>
      </c>
    </row>
    <row r="9" spans="1:2">
      <c r="A9" s="4" t="s">
        <v>100</v>
      </c>
      <c r="B9" s="6" t="n">
        <v>5614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32</v>
      </c>
    </row>
    <row r="3" spans="1:3">
      <c r="A3" s="3" t="s">
        <v>121</v>
      </c>
    </row>
    <row r="4" spans="1:3">
      <c r="A4" s="4" t="s">
        <v>93</v>
      </c>
      <c r="B4" s="6" t="n">
        <v>-21738627</v>
      </c>
      <c r="C4" s="6" t="n">
        <v>-9833244</v>
      </c>
    </row>
    <row r="5" spans="1:3">
      <c r="A5" s="3" t="s">
        <v>122</v>
      </c>
    </row>
    <row r="6" spans="1:3">
      <c r="A6" s="4" t="s">
        <v>123</v>
      </c>
      <c r="B6" s="5" t="n">
        <v>1247518</v>
      </c>
      <c r="C6" s="5" t="n">
        <v>102876</v>
      </c>
    </row>
    <row r="7" spans="1:3">
      <c r="A7" s="4" t="s">
        <v>124</v>
      </c>
      <c r="B7" s="5" t="n">
        <v>15078</v>
      </c>
      <c r="C7" s="5" t="n">
        <v>7208</v>
      </c>
    </row>
    <row r="8" spans="1:3">
      <c r="A8" s="4" t="s">
        <v>125</v>
      </c>
      <c r="B8" s="5" t="n">
        <v>5490517</v>
      </c>
      <c r="C8" s="5" t="n">
        <v>4631115</v>
      </c>
    </row>
    <row r="9" spans="1:3">
      <c r="A9" s="4" t="s">
        <v>126</v>
      </c>
      <c r="B9" s="5" t="n">
        <v>45454</v>
      </c>
      <c r="C9" s="4" t="s">
        <v>36</v>
      </c>
    </row>
    <row r="10" spans="1:3">
      <c r="A10" s="4" t="s">
        <v>127</v>
      </c>
      <c r="B10" s="5" t="n">
        <v>349571</v>
      </c>
    </row>
    <row r="11" spans="1:3">
      <c r="A11" s="4" t="s">
        <v>91</v>
      </c>
      <c r="B11" s="5" t="n">
        <v>-54099</v>
      </c>
      <c r="C11" s="5" t="n">
        <v>877490</v>
      </c>
    </row>
    <row r="12" spans="1:3">
      <c r="A12" s="4" t="s">
        <v>128</v>
      </c>
      <c r="B12" s="5" t="n">
        <v>204581</v>
      </c>
    </row>
    <row r="13" spans="1:3">
      <c r="A13" s="4" t="s">
        <v>90</v>
      </c>
      <c r="B13" s="5" t="n">
        <v>-500576</v>
      </c>
      <c r="C13" s="4" t="s">
        <v>36</v>
      </c>
    </row>
    <row r="14" spans="1:3">
      <c r="A14" s="4" t="s">
        <v>88</v>
      </c>
      <c r="B14" s="4" t="s">
        <v>36</v>
      </c>
      <c r="C14" s="5" t="n">
        <v>-1725881</v>
      </c>
    </row>
    <row r="15" spans="1:3">
      <c r="A15" s="3" t="s">
        <v>129</v>
      </c>
    </row>
    <row r="16" spans="1:3">
      <c r="A16" s="4" t="s">
        <v>35</v>
      </c>
      <c r="B16" s="5" t="n">
        <v>-214659</v>
      </c>
      <c r="C16" s="4" t="s">
        <v>36</v>
      </c>
    </row>
    <row r="17" spans="1:3">
      <c r="A17" s="4" t="s">
        <v>37</v>
      </c>
      <c r="B17" s="5" t="n">
        <v>130920</v>
      </c>
      <c r="C17" s="5" t="n">
        <v>-48883</v>
      </c>
    </row>
    <row r="18" spans="1:3">
      <c r="A18" s="4" t="s">
        <v>38</v>
      </c>
      <c r="B18" s="5" t="n">
        <v>-147485</v>
      </c>
      <c r="C18" s="5" t="n">
        <v>-103639</v>
      </c>
    </row>
    <row r="19" spans="1:3">
      <c r="A19" s="4" t="s">
        <v>130</v>
      </c>
      <c r="B19" s="5" t="n">
        <v>-441365</v>
      </c>
      <c r="C19" s="5" t="n">
        <v>-42808</v>
      </c>
    </row>
    <row r="20" spans="1:3">
      <c r="A20" s="4" t="s">
        <v>44</v>
      </c>
      <c r="B20" s="5" t="n">
        <v>-440</v>
      </c>
      <c r="C20" s="4" t="s">
        <v>36</v>
      </c>
    </row>
    <row r="21" spans="1:3">
      <c r="A21" s="4" t="s">
        <v>47</v>
      </c>
      <c r="B21" s="5" t="n">
        <v>1258106</v>
      </c>
      <c r="C21" s="5" t="n">
        <v>572644</v>
      </c>
    </row>
    <row r="22" spans="1:3">
      <c r="A22" s="4" t="s">
        <v>131</v>
      </c>
      <c r="B22" s="5" t="n">
        <v>117086</v>
      </c>
      <c r="C22" s="4" t="s">
        <v>36</v>
      </c>
    </row>
    <row r="23" spans="1:3">
      <c r="A23" s="4" t="s">
        <v>48</v>
      </c>
      <c r="B23" s="5" t="n">
        <v>38438</v>
      </c>
      <c r="C23" s="5" t="n">
        <v>14500</v>
      </c>
    </row>
    <row r="24" spans="1:3">
      <c r="A24" s="4" t="s">
        <v>132</v>
      </c>
      <c r="B24" s="5" t="n">
        <v>-14199982</v>
      </c>
      <c r="C24" s="5" t="n">
        <v>-5548622</v>
      </c>
    </row>
    <row r="25" spans="1:3">
      <c r="A25" s="3" t="s">
        <v>133</v>
      </c>
    </row>
    <row r="26" spans="1:3">
      <c r="A26" s="4" t="s">
        <v>134</v>
      </c>
      <c r="B26" s="5" t="n">
        <v>-6942148</v>
      </c>
      <c r="C26" s="5" t="n">
        <v>-1625055</v>
      </c>
    </row>
    <row r="27" spans="1:3">
      <c r="A27" s="4" t="s">
        <v>135</v>
      </c>
      <c r="B27" s="4" t="s">
        <v>36</v>
      </c>
      <c r="C27" s="5" t="n">
        <v>-2846049</v>
      </c>
    </row>
    <row r="28" spans="1:3">
      <c r="A28" s="4" t="s">
        <v>136</v>
      </c>
      <c r="B28" s="5" t="n">
        <v>-72846</v>
      </c>
      <c r="C28" s="5" t="n">
        <v>-60729</v>
      </c>
    </row>
    <row r="29" spans="1:3">
      <c r="A29" s="4" t="s">
        <v>137</v>
      </c>
      <c r="B29" s="5" t="n">
        <v>-7014994</v>
      </c>
      <c r="C29" s="5" t="n">
        <v>-4531833</v>
      </c>
    </row>
    <row r="30" spans="1:3">
      <c r="A30" s="3" t="s">
        <v>138</v>
      </c>
    </row>
    <row r="31" spans="1:3">
      <c r="A31" s="4" t="s">
        <v>139</v>
      </c>
      <c r="B31" s="5" t="n">
        <v>13199930</v>
      </c>
      <c r="C31" s="5" t="n">
        <v>15384771</v>
      </c>
    </row>
    <row r="32" spans="1:3">
      <c r="A32" s="4" t="s">
        <v>140</v>
      </c>
      <c r="B32" s="5" t="n">
        <v>74941</v>
      </c>
      <c r="C32" s="5" t="n">
        <v>171760</v>
      </c>
    </row>
    <row r="33" spans="1:3">
      <c r="A33" s="4" t="s">
        <v>141</v>
      </c>
      <c r="B33" s="5" t="n">
        <v>13125302</v>
      </c>
    </row>
    <row r="34" spans="1:3">
      <c r="A34" s="4" t="s">
        <v>142</v>
      </c>
      <c r="B34" s="5" t="n">
        <v>26400173</v>
      </c>
      <c r="C34" s="5" t="n">
        <v>15556531</v>
      </c>
    </row>
    <row r="35" spans="1:3">
      <c r="A35" s="4" t="s">
        <v>143</v>
      </c>
      <c r="B35" s="5" t="n">
        <v>5185197</v>
      </c>
      <c r="C35" s="5" t="n">
        <v>5476076</v>
      </c>
    </row>
    <row r="36" spans="1:3">
      <c r="A36" s="4" t="s">
        <v>144</v>
      </c>
      <c r="B36" s="5" t="n">
        <v>9631520</v>
      </c>
      <c r="C36" s="5" t="n">
        <v>4155444</v>
      </c>
    </row>
    <row r="37" spans="1:3">
      <c r="A37" s="4" t="s">
        <v>145</v>
      </c>
      <c r="B37" s="5" t="n">
        <v>14816717</v>
      </c>
      <c r="C37" s="5" t="n">
        <v>9631520</v>
      </c>
    </row>
    <row r="38" spans="1:3">
      <c r="A38" s="3" t="s">
        <v>146</v>
      </c>
    </row>
    <row r="39" spans="1:3">
      <c r="A39" s="4" t="s">
        <v>147</v>
      </c>
      <c r="B39" s="4" t="s">
        <v>36</v>
      </c>
      <c r="C39" s="4" t="s">
        <v>36</v>
      </c>
    </row>
    <row r="40" spans="1:3">
      <c r="A40" s="4" t="s">
        <v>148</v>
      </c>
      <c r="B40" s="4" t="s">
        <v>36</v>
      </c>
      <c r="C40" s="4" t="s">
        <v>36</v>
      </c>
    </row>
    <row r="41" spans="1:3">
      <c r="A41" s="3" t="s">
        <v>149</v>
      </c>
    </row>
    <row r="42" spans="1:3">
      <c r="A42" s="4" t="s">
        <v>150</v>
      </c>
      <c r="B42" s="5" t="n">
        <v>3033</v>
      </c>
      <c r="C42" s="5" t="n">
        <v>654781</v>
      </c>
    </row>
    <row r="43" spans="1:3">
      <c r="A43" s="4" t="s">
        <v>151</v>
      </c>
      <c r="B43" s="5" t="n">
        <v>645757</v>
      </c>
      <c r="C43" s="5" t="n">
        <v>991767</v>
      </c>
    </row>
    <row r="44" spans="1:3">
      <c r="A44" s="4" t="s">
        <v>152</v>
      </c>
      <c r="B44" s="4" t="s">
        <v>36</v>
      </c>
      <c r="C44" s="5" t="n">
        <v>2200219</v>
      </c>
    </row>
    <row r="45" spans="1:3">
      <c r="A45" s="4" t="s">
        <v>153</v>
      </c>
      <c r="B45" s="5" t="n">
        <v>1229966</v>
      </c>
      <c r="C45" s="5" t="n">
        <v>1730542</v>
      </c>
    </row>
    <row r="46" spans="1:3">
      <c r="A46" s="4" t="s">
        <v>154</v>
      </c>
      <c r="B46" s="5" t="n">
        <v>682821</v>
      </c>
      <c r="C46" s="4" t="s">
        <v>36</v>
      </c>
    </row>
    <row r="47" spans="1:3">
      <c r="A47" s="4" t="s">
        <v>155</v>
      </c>
      <c r="B47" s="5" t="n">
        <v>29824</v>
      </c>
      <c r="C47" s="4" t="s">
        <v>36</v>
      </c>
    </row>
    <row r="48" spans="1:3">
      <c r="A48" s="4" t="s">
        <v>111</v>
      </c>
      <c r="B48" s="5" t="n">
        <v>1809161</v>
      </c>
      <c r="C48" s="4" t="s">
        <v>36</v>
      </c>
    </row>
    <row r="49" spans="1:3">
      <c r="A49" s="4" t="s">
        <v>156</v>
      </c>
      <c r="B49" s="6" t="n">
        <v>1104701</v>
      </c>
      <c r="C49"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67</v>
      </c>
      <c r="B1" s="2" t="s">
        <v>1</v>
      </c>
    </row>
    <row r="2" spans="1:2">
      <c r="B2" s="2" t="s">
        <v>351</v>
      </c>
    </row>
    <row r="3" spans="1:2">
      <c r="A3" s="3" t="s">
        <v>187</v>
      </c>
    </row>
    <row r="4" spans="1:2">
      <c r="A4" s="4" t="s">
        <v>568</v>
      </c>
      <c r="B4" s="6" t="n">
        <v>5960000</v>
      </c>
    </row>
    <row r="5" spans="1:2">
      <c r="A5" s="4" t="s">
        <v>569</v>
      </c>
      <c r="B5" s="5" t="n">
        <v>3973333</v>
      </c>
    </row>
    <row r="6" spans="1:2">
      <c r="A6" s="4" t="s">
        <v>570</v>
      </c>
      <c r="B6" s="6" t="n">
        <v>19866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571</v>
      </c>
      <c r="B1" s="2" t="s">
        <v>572</v>
      </c>
      <c r="C1" s="2" t="s">
        <v>330</v>
      </c>
      <c r="D1" s="2" t="s">
        <v>573</v>
      </c>
      <c r="E1" s="2" t="s">
        <v>2</v>
      </c>
      <c r="F1" s="2" t="s">
        <v>32</v>
      </c>
    </row>
    <row r="2" spans="1:6">
      <c r="A2" s="4" t="s">
        <v>574</v>
      </c>
      <c r="F2" s="4" t="s">
        <v>36</v>
      </c>
    </row>
    <row r="3" spans="1:6">
      <c r="A3" s="4" t="s">
        <v>575</v>
      </c>
      <c r="F3" s="4" t="s">
        <v>576</v>
      </c>
    </row>
    <row r="4" spans="1:6">
      <c r="A4" s="4" t="s">
        <v>153</v>
      </c>
      <c r="E4" s="6" t="n">
        <v>1229966</v>
      </c>
      <c r="F4" s="6" t="n">
        <v>1730542</v>
      </c>
    </row>
    <row r="5" spans="1:6">
      <c r="A5" s="4" t="s">
        <v>577</v>
      </c>
      <c r="E5" s="5" t="n">
        <v>500576</v>
      </c>
      <c r="F5" s="4" t="s">
        <v>36</v>
      </c>
    </row>
    <row r="6" spans="1:6">
      <c r="A6" s="4" t="s">
        <v>53</v>
      </c>
      <c r="E6" s="5" t="n">
        <v>117086</v>
      </c>
      <c r="F6" s="4" t="s">
        <v>36</v>
      </c>
    </row>
    <row r="7" spans="1:6">
      <c r="A7" s="4" t="s">
        <v>578</v>
      </c>
    </row>
    <row r="8" spans="1:6">
      <c r="A8" s="4" t="s">
        <v>579</v>
      </c>
      <c r="E8" s="5" t="n">
        <v>143112</v>
      </c>
      <c r="F8" s="6" t="n">
        <v>56808</v>
      </c>
    </row>
    <row r="9" spans="1:6">
      <c r="A9" s="4" t="s">
        <v>580</v>
      </c>
      <c r="F9" s="4" t="s">
        <v>581</v>
      </c>
    </row>
    <row r="10" spans="1:6">
      <c r="A10" s="4" t="s">
        <v>582</v>
      </c>
    </row>
    <row r="11" spans="1:6">
      <c r="A11" s="4" t="s">
        <v>579</v>
      </c>
      <c r="E11" s="5" t="n">
        <v>79375</v>
      </c>
      <c r="F11" s="6" t="n">
        <v>8125</v>
      </c>
    </row>
    <row r="12" spans="1:6">
      <c r="A12" s="4" t="s">
        <v>580</v>
      </c>
      <c r="F12" s="4" t="s">
        <v>583</v>
      </c>
    </row>
    <row r="13" spans="1:6">
      <c r="A13" s="4" t="s">
        <v>584</v>
      </c>
    </row>
    <row r="14" spans="1:6">
      <c r="A14" s="4" t="s">
        <v>579</v>
      </c>
      <c r="E14" s="6" t="n">
        <v>1348</v>
      </c>
      <c r="F14" s="6" t="n">
        <v>0</v>
      </c>
    </row>
    <row r="15" spans="1:6">
      <c r="A15" s="4" t="s">
        <v>585</v>
      </c>
    </row>
    <row r="16" spans="1:6">
      <c r="A16" s="4" t="s">
        <v>586</v>
      </c>
      <c r="D16" s="6" t="n">
        <v>150000</v>
      </c>
    </row>
    <row r="17" spans="1:6">
      <c r="A17" s="4" t="s">
        <v>587</v>
      </c>
      <c r="D17" s="4" t="s">
        <v>581</v>
      </c>
    </row>
    <row r="18" spans="1:6">
      <c r="A18" s="4" t="s">
        <v>588</v>
      </c>
      <c r="D18" s="4" t="s">
        <v>589</v>
      </c>
    </row>
    <row r="19" spans="1:6">
      <c r="A19" s="4" t="s">
        <v>590</v>
      </c>
    </row>
    <row r="20" spans="1:6">
      <c r="A20" s="4" t="s">
        <v>587</v>
      </c>
      <c r="D20" s="4" t="s">
        <v>357</v>
      </c>
    </row>
    <row r="21" spans="1:6">
      <c r="A21" s="4" t="s">
        <v>591</v>
      </c>
    </row>
    <row r="22" spans="1:6">
      <c r="A22" s="4" t="s">
        <v>587</v>
      </c>
      <c r="D22" s="4" t="s">
        <v>357</v>
      </c>
    </row>
    <row r="23" spans="1:6">
      <c r="A23" s="4" t="s">
        <v>592</v>
      </c>
    </row>
    <row r="24" spans="1:6">
      <c r="A24" s="4" t="s">
        <v>587</v>
      </c>
      <c r="B24" s="4" t="s">
        <v>593</v>
      </c>
    </row>
    <row r="25" spans="1:6">
      <c r="A25" s="4" t="s">
        <v>594</v>
      </c>
      <c r="B25" s="6" t="n">
        <v>1600</v>
      </c>
    </row>
    <row r="26" spans="1:6">
      <c r="A26" s="4" t="s">
        <v>574</v>
      </c>
      <c r="B26" s="5" t="n">
        <v>75000</v>
      </c>
    </row>
    <row r="27" spans="1:6">
      <c r="A27" s="4" t="s">
        <v>595</v>
      </c>
    </row>
    <row r="28" spans="1:6">
      <c r="A28" s="4" t="s">
        <v>574</v>
      </c>
      <c r="B28" s="5" t="n">
        <v>100000</v>
      </c>
    </row>
    <row r="29" spans="1:6">
      <c r="A29" s="4" t="s">
        <v>596</v>
      </c>
    </row>
    <row r="30" spans="1:6">
      <c r="A30" s="4" t="s">
        <v>597</v>
      </c>
      <c r="C30" s="4" t="s">
        <v>598</v>
      </c>
    </row>
    <row r="31" spans="1:6">
      <c r="A31" s="4" t="s">
        <v>599</v>
      </c>
      <c r="C31" s="4" t="s">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75"/>
    <col customWidth="1" max="5" min="5" width="14"/>
    <col customWidth="1" max="6" min="6" width="14"/>
    <col customWidth="1" max="7" min="7" width="14"/>
    <col customWidth="1" max="8" min="8" width="14"/>
  </cols>
  <sheetData>
    <row r="1" spans="1:8">
      <c r="A1" s="1" t="s">
        <v>601</v>
      </c>
      <c r="B1" s="2" t="s">
        <v>602</v>
      </c>
      <c r="C1" s="2" t="s">
        <v>603</v>
      </c>
      <c r="D1" s="2" t="s">
        <v>604</v>
      </c>
      <c r="E1" s="2" t="s">
        <v>605</v>
      </c>
      <c r="F1" s="2" t="s">
        <v>424</v>
      </c>
      <c r="G1" s="2" t="s">
        <v>2</v>
      </c>
      <c r="H1" s="2" t="s">
        <v>32</v>
      </c>
    </row>
    <row r="2" spans="1:8">
      <c r="A2" s="4" t="s">
        <v>539</v>
      </c>
      <c r="F2" s="5" t="n">
        <v>2640819</v>
      </c>
    </row>
    <row r="3" spans="1:8">
      <c r="A3" s="4" t="s">
        <v>606</v>
      </c>
    </row>
    <row r="4" spans="1:8">
      <c r="A4" s="4" t="s">
        <v>540</v>
      </c>
      <c r="C4" s="8" t="n">
        <v>5.5</v>
      </c>
    </row>
    <row r="5" spans="1:8">
      <c r="A5" s="4" t="s">
        <v>607</v>
      </c>
    </row>
    <row r="6" spans="1:8">
      <c r="A6" s="4" t="s">
        <v>608</v>
      </c>
      <c r="D6" s="5" t="n">
        <v>11000</v>
      </c>
    </row>
    <row r="7" spans="1:8">
      <c r="A7" s="4" t="s">
        <v>609</v>
      </c>
      <c r="D7" s="6" t="n">
        <v>78320</v>
      </c>
    </row>
    <row r="8" spans="1:8">
      <c r="A8" s="4" t="s">
        <v>610</v>
      </c>
      <c r="D8" s="4" t="s">
        <v>611</v>
      </c>
    </row>
    <row r="9" spans="1:8">
      <c r="A9" s="4" t="s">
        <v>612</v>
      </c>
    </row>
    <row r="10" spans="1:8">
      <c r="A10" s="4" t="s">
        <v>613</v>
      </c>
      <c r="G10" s="6" t="n">
        <v>7395</v>
      </c>
      <c r="H10" s="6" t="n">
        <v>15195</v>
      </c>
    </row>
    <row r="11" spans="1:8">
      <c r="A11" s="4" t="s">
        <v>614</v>
      </c>
    </row>
    <row r="12" spans="1:8">
      <c r="A12" s="4" t="s">
        <v>539</v>
      </c>
      <c r="C12" s="5" t="n">
        <v>154545</v>
      </c>
      <c r="E12" s="5" t="n">
        <v>200000</v>
      </c>
    </row>
    <row r="13" spans="1:8">
      <c r="A13" s="4" t="s">
        <v>540</v>
      </c>
      <c r="C13" s="8" t="n">
        <v>5.5</v>
      </c>
      <c r="E13" s="6" t="n">
        <v>5</v>
      </c>
    </row>
    <row r="14" spans="1:8">
      <c r="A14" s="4" t="s">
        <v>615</v>
      </c>
      <c r="C14" s="6" t="n">
        <v>849998</v>
      </c>
      <c r="E14" s="6" t="n">
        <v>1000000</v>
      </c>
    </row>
    <row r="15" spans="1:8">
      <c r="A15" s="4" t="s">
        <v>616</v>
      </c>
    </row>
    <row r="16" spans="1:8">
      <c r="A16" s="4" t="s">
        <v>539</v>
      </c>
      <c r="C16" s="5" t="n">
        <v>1818</v>
      </c>
    </row>
    <row r="17" spans="1:8">
      <c r="A17" s="4" t="s">
        <v>540</v>
      </c>
      <c r="C17" s="8" t="n">
        <v>5.5</v>
      </c>
    </row>
    <row r="18" spans="1:8">
      <c r="A18" s="4" t="s">
        <v>615</v>
      </c>
      <c r="C18" s="6" t="n">
        <v>9999</v>
      </c>
    </row>
    <row r="19" spans="1:8">
      <c r="A19" s="4" t="s">
        <v>617</v>
      </c>
    </row>
    <row r="20" spans="1:8">
      <c r="A20" s="4" t="s">
        <v>539</v>
      </c>
      <c r="C20" s="5" t="n">
        <v>5454</v>
      </c>
    </row>
    <row r="21" spans="1:8">
      <c r="A21" s="4" t="s">
        <v>540</v>
      </c>
      <c r="C21" s="8" t="n">
        <v>5.5</v>
      </c>
    </row>
    <row r="22" spans="1:8">
      <c r="A22" s="4" t="s">
        <v>615</v>
      </c>
      <c r="C22" s="6" t="n">
        <v>29997</v>
      </c>
    </row>
    <row r="23" spans="1:8">
      <c r="A23" s="4" t="s">
        <v>618</v>
      </c>
    </row>
    <row r="24" spans="1:8">
      <c r="A24" s="4" t="s">
        <v>539</v>
      </c>
      <c r="B24" s="5" t="n">
        <v>12000</v>
      </c>
    </row>
    <row r="25" spans="1:8">
      <c r="A25" s="4" t="s">
        <v>540</v>
      </c>
      <c r="B25" s="8" t="n">
        <v>5.5</v>
      </c>
    </row>
    <row r="26" spans="1:8">
      <c r="A26" s="4" t="s">
        <v>615</v>
      </c>
      <c r="B26" s="6" t="n">
        <v>6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603</v>
      </c>
      <c r="C1" s="2" t="s">
        <v>620</v>
      </c>
      <c r="D1" s="2" t="s">
        <v>605</v>
      </c>
      <c r="E1" s="2" t="s">
        <v>424</v>
      </c>
    </row>
    <row r="2" spans="1:5">
      <c r="A2" s="4" t="s">
        <v>621</v>
      </c>
      <c r="E2" s="5" t="n">
        <v>2640819</v>
      </c>
    </row>
    <row r="3" spans="1:5">
      <c r="A3" s="4" t="s">
        <v>622</v>
      </c>
    </row>
    <row r="4" spans="1:5">
      <c r="A4" s="4" t="s">
        <v>623</v>
      </c>
      <c r="B4" s="8" t="n">
        <v>5.5</v>
      </c>
    </row>
    <row r="5" spans="1:5">
      <c r="A5" s="4" t="s">
        <v>624</v>
      </c>
    </row>
    <row r="6" spans="1:5">
      <c r="A6" s="4" t="s">
        <v>621</v>
      </c>
      <c r="D6" s="5" t="n">
        <v>20000</v>
      </c>
    </row>
    <row r="7" spans="1:5">
      <c r="A7" s="4" t="s">
        <v>623</v>
      </c>
      <c r="D7" s="6" t="n">
        <v>5</v>
      </c>
    </row>
    <row r="8" spans="1:5">
      <c r="A8" s="4" t="s">
        <v>625</v>
      </c>
    </row>
    <row r="9" spans="1:5">
      <c r="A9" s="4" t="s">
        <v>621</v>
      </c>
      <c r="D9" s="5" t="n">
        <v>2000</v>
      </c>
    </row>
    <row r="10" spans="1:5">
      <c r="A10" s="4" t="s">
        <v>626</v>
      </c>
      <c r="D10" s="6" t="n">
        <v>10000</v>
      </c>
    </row>
    <row r="11" spans="1:5">
      <c r="A11" s="4" t="s">
        <v>623</v>
      </c>
      <c r="D11" s="6" t="n">
        <v>5</v>
      </c>
    </row>
    <row r="12" spans="1:5">
      <c r="A12" s="4" t="s">
        <v>627</v>
      </c>
    </row>
    <row r="13" spans="1:5">
      <c r="A13" s="4" t="s">
        <v>621</v>
      </c>
      <c r="D13" s="5" t="n">
        <v>14000</v>
      </c>
    </row>
    <row r="14" spans="1:5">
      <c r="A14" s="4" t="s">
        <v>626</v>
      </c>
      <c r="D14" s="6" t="n">
        <v>70000</v>
      </c>
    </row>
    <row r="15" spans="1:5">
      <c r="A15" s="4" t="s">
        <v>628</v>
      </c>
    </row>
    <row r="16" spans="1:5">
      <c r="A16" s="4" t="s">
        <v>621</v>
      </c>
      <c r="B16" s="5" t="n">
        <v>154545</v>
      </c>
      <c r="D16" s="5" t="n">
        <v>200000</v>
      </c>
    </row>
    <row r="17" spans="1:5">
      <c r="A17" s="4" t="s">
        <v>626</v>
      </c>
      <c r="B17" s="6" t="n">
        <v>849998</v>
      </c>
      <c r="D17" s="6" t="n">
        <v>1000000</v>
      </c>
    </row>
    <row r="18" spans="1:5">
      <c r="A18" s="4" t="s">
        <v>623</v>
      </c>
      <c r="B18" s="8" t="n">
        <v>5.5</v>
      </c>
      <c r="D18" s="6" t="n">
        <v>5</v>
      </c>
    </row>
    <row r="19" spans="1:5">
      <c r="A19" s="4" t="s">
        <v>629</v>
      </c>
    </row>
    <row r="20" spans="1:5">
      <c r="A20" s="4" t="s">
        <v>621</v>
      </c>
      <c r="C20" s="5" t="n">
        <v>2000</v>
      </c>
    </row>
    <row r="21" spans="1:5">
      <c r="A21" s="4" t="s">
        <v>626</v>
      </c>
      <c r="C21" s="6" t="n">
        <v>10000</v>
      </c>
    </row>
    <row r="22" spans="1:5">
      <c r="A22" s="4" t="s">
        <v>623</v>
      </c>
      <c r="C22" s="6" t="n">
        <v>5</v>
      </c>
    </row>
    <row r="23" spans="1:5">
      <c r="A23" s="4" t="s">
        <v>630</v>
      </c>
    </row>
    <row r="24" spans="1:5">
      <c r="A24" s="4" t="s">
        <v>621</v>
      </c>
      <c r="C24" s="5" t="n">
        <v>20000</v>
      </c>
    </row>
    <row r="25" spans="1:5">
      <c r="A25" s="4" t="s">
        <v>626</v>
      </c>
      <c r="C25" s="6"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1</v>
      </c>
      <c r="B1" s="2" t="s">
        <v>1</v>
      </c>
    </row>
    <row r="2" spans="1:3">
      <c r="B2" s="2" t="s">
        <v>2</v>
      </c>
      <c r="C2" s="2" t="s">
        <v>32</v>
      </c>
    </row>
    <row r="3" spans="1:3">
      <c r="A3" s="3" t="s">
        <v>193</v>
      </c>
    </row>
    <row r="4" spans="1:3">
      <c r="A4" s="4" t="s">
        <v>632</v>
      </c>
      <c r="B4" s="4" t="s">
        <v>633</v>
      </c>
      <c r="C4" s="4" t="s">
        <v>634</v>
      </c>
    </row>
    <row r="5" spans="1:3">
      <c r="A5" s="4" t="s">
        <v>635</v>
      </c>
      <c r="B5" s="4" t="s">
        <v>636</v>
      </c>
      <c r="C5" s="4" t="s">
        <v>637</v>
      </c>
    </row>
    <row r="6" spans="1:3">
      <c r="A6" s="4" t="s">
        <v>638</v>
      </c>
      <c r="B6" s="4" t="s">
        <v>639</v>
      </c>
    </row>
    <row r="7" spans="1:3">
      <c r="A7" s="4" t="s">
        <v>640</v>
      </c>
      <c r="B7" s="4" t="s">
        <v>641</v>
      </c>
      <c r="C7" s="4" t="s">
        <v>642</v>
      </c>
    </row>
    <row r="8" spans="1:3">
      <c r="A8" s="4" t="s">
        <v>643</v>
      </c>
      <c r="B8" s="4" t="s">
        <v>644</v>
      </c>
      <c r="C8" s="4" t="s">
        <v>645</v>
      </c>
    </row>
    <row r="9" spans="1:3">
      <c r="A9" s="4" t="s">
        <v>646</v>
      </c>
      <c r="B9" s="4" t="s">
        <v>647</v>
      </c>
      <c r="C9" s="4" t="s">
        <v>648</v>
      </c>
    </row>
    <row r="10" spans="1:3">
      <c r="A10" s="4" t="s">
        <v>649</v>
      </c>
      <c r="B10" s="4" t="s">
        <v>650</v>
      </c>
      <c r="C10" s="4" t="s">
        <v>484</v>
      </c>
    </row>
    <row r="11" spans="1:3">
      <c r="A11" s="4" t="s">
        <v>651</v>
      </c>
      <c r="B11" s="4" t="s">
        <v>484</v>
      </c>
      <c r="C11" s="4" t="s">
        <v>4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52</v>
      </c>
      <c r="B1" s="2" t="s">
        <v>2</v>
      </c>
      <c r="C1" s="2" t="s">
        <v>32</v>
      </c>
    </row>
    <row r="2" spans="1:3">
      <c r="A2" s="3" t="s">
        <v>193</v>
      </c>
    </row>
    <row r="3" spans="1:3">
      <c r="A3" s="4" t="s">
        <v>653</v>
      </c>
      <c r="B3" s="6" t="n">
        <v>7848901</v>
      </c>
      <c r="C3" s="6" t="n">
        <v>5352238</v>
      </c>
    </row>
    <row r="4" spans="1:3">
      <c r="A4" s="4" t="s">
        <v>125</v>
      </c>
      <c r="B4" s="5" t="n">
        <v>1283454</v>
      </c>
      <c r="C4" s="5" t="n">
        <v>406498</v>
      </c>
    </row>
    <row r="5" spans="1:3">
      <c r="A5" s="4" t="s">
        <v>654</v>
      </c>
      <c r="B5" s="5" t="n">
        <v>-919211</v>
      </c>
      <c r="C5" s="4" t="s">
        <v>36</v>
      </c>
    </row>
    <row r="6" spans="1:3">
      <c r="A6" s="4" t="s">
        <v>655</v>
      </c>
      <c r="B6" s="5" t="n">
        <v>45681</v>
      </c>
      <c r="C6" s="4" t="s">
        <v>36</v>
      </c>
    </row>
    <row r="7" spans="1:3">
      <c r="A7" s="4" t="s">
        <v>643</v>
      </c>
      <c r="B7" s="5" t="n">
        <v>116819</v>
      </c>
      <c r="C7" s="5" t="n">
        <v>-33028</v>
      </c>
    </row>
    <row r="8" spans="1:3">
      <c r="A8" s="4" t="s">
        <v>656</v>
      </c>
      <c r="B8" s="5" t="n">
        <v>8375644</v>
      </c>
      <c r="C8" s="5" t="n">
        <v>5725708</v>
      </c>
    </row>
    <row r="9" spans="1:3">
      <c r="A9" s="4" t="s">
        <v>657</v>
      </c>
      <c r="B9" s="5" t="n">
        <v>-8375644</v>
      </c>
      <c r="C9" s="5" t="n">
        <v>-5725708</v>
      </c>
    </row>
    <row r="10" spans="1:3">
      <c r="A10" s="4" t="s">
        <v>658</v>
      </c>
      <c r="B10" s="4" t="s">
        <v>36</v>
      </c>
      <c r="C10" s="4" t="s">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9</v>
      </c>
      <c r="B1" s="2" t="s">
        <v>1</v>
      </c>
    </row>
    <row r="2" spans="1:3">
      <c r="B2" s="2" t="s">
        <v>2</v>
      </c>
      <c r="C2" s="2" t="s">
        <v>32</v>
      </c>
    </row>
    <row r="3" spans="1:3">
      <c r="A3" s="3" t="s">
        <v>193</v>
      </c>
    </row>
    <row r="4" spans="1:3">
      <c r="A4" s="4" t="s">
        <v>660</v>
      </c>
      <c r="B4" s="4" t="s">
        <v>36</v>
      </c>
      <c r="C4" s="4" t="s">
        <v>36</v>
      </c>
    </row>
    <row r="5" spans="1:3">
      <c r="A5" s="4" t="s">
        <v>661</v>
      </c>
      <c r="B5" s="5" t="n">
        <v>250</v>
      </c>
      <c r="C5" s="4" t="s">
        <v>36</v>
      </c>
    </row>
    <row r="6" spans="1:3">
      <c r="A6" s="4" t="s">
        <v>662</v>
      </c>
      <c r="B6" s="5" t="n">
        <v>46</v>
      </c>
      <c r="C6" s="4" t="s">
        <v>36</v>
      </c>
    </row>
    <row r="7" spans="1:3">
      <c r="A7" s="4" t="s">
        <v>663</v>
      </c>
      <c r="B7" s="4" t="s">
        <v>36</v>
      </c>
      <c r="C7" s="4" t="s">
        <v>36</v>
      </c>
    </row>
    <row r="8" spans="1:3">
      <c r="A8" s="4" t="s">
        <v>664</v>
      </c>
      <c r="B8" s="4" t="s">
        <v>36</v>
      </c>
      <c r="C8" s="4" t="s">
        <v>36</v>
      </c>
    </row>
    <row r="9" spans="1:3">
      <c r="A9" s="4" t="s">
        <v>665</v>
      </c>
      <c r="B9" s="6" t="n">
        <v>300000</v>
      </c>
      <c r="C9" s="4" t="s">
        <v>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3"/>
  </cols>
  <sheetData>
    <row r="1" spans="1:6">
      <c r="A1" s="1" t="s">
        <v>666</v>
      </c>
      <c r="B1" s="2" t="s">
        <v>667</v>
      </c>
      <c r="C1" s="2" t="s">
        <v>2</v>
      </c>
      <c r="D1" s="2" t="s">
        <v>32</v>
      </c>
      <c r="E1" s="2" t="s">
        <v>293</v>
      </c>
      <c r="F1" s="2" t="s">
        <v>422</v>
      </c>
    </row>
    <row r="2" spans="1:6">
      <c r="A2" s="4" t="s">
        <v>668</v>
      </c>
      <c r="C2" s="6" t="n">
        <v>34100000</v>
      </c>
      <c r="F2" s="6" t="n">
        <v>421000</v>
      </c>
    </row>
    <row r="3" spans="1:6">
      <c r="A3" s="4" t="s">
        <v>669</v>
      </c>
      <c r="C3" s="5" t="n">
        <v>2034</v>
      </c>
    </row>
    <row r="4" spans="1:6">
      <c r="A4" s="4" t="s">
        <v>670</v>
      </c>
      <c r="C4" s="4" t="s">
        <v>671</v>
      </c>
      <c r="D4" s="4" t="s">
        <v>672</v>
      </c>
    </row>
    <row r="5" spans="1:6">
      <c r="A5" s="4" t="s">
        <v>673</v>
      </c>
      <c r="C5" s="4" t="s">
        <v>674</v>
      </c>
    </row>
    <row r="6" spans="1:6">
      <c r="A6" s="4" t="s">
        <v>675</v>
      </c>
      <c r="C6" s="4" t="s">
        <v>676</v>
      </c>
    </row>
    <row r="7" spans="1:6">
      <c r="A7" s="4" t="s">
        <v>677</v>
      </c>
      <c r="C7" s="6" t="n">
        <v>4600000</v>
      </c>
    </row>
    <row r="8" spans="1:6">
      <c r="A8" s="4" t="s">
        <v>678</v>
      </c>
      <c r="C8" s="5" t="n">
        <v>2600000</v>
      </c>
    </row>
    <row r="9" spans="1:6">
      <c r="A9" s="4" t="s">
        <v>679</v>
      </c>
      <c r="C9" s="6" t="n">
        <v>300000</v>
      </c>
      <c r="D9" s="4" t="s">
        <v>36</v>
      </c>
      <c r="E9" s="4" t="s">
        <v>36</v>
      </c>
      <c r="F9" s="6" t="n">
        <v>0</v>
      </c>
    </row>
    <row r="10" spans="1:6">
      <c r="A10" s="4" t="s">
        <v>297</v>
      </c>
    </row>
    <row r="11" spans="1:6">
      <c r="A11" s="4" t="s">
        <v>670</v>
      </c>
      <c r="B11" s="4" t="s">
        <v>6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80</v>
      </c>
      <c r="B1" s="2" t="s">
        <v>1</v>
      </c>
    </row>
    <row r="2" spans="1:3">
      <c r="B2" s="2" t="s">
        <v>2</v>
      </c>
      <c r="C2" s="2" t="s">
        <v>32</v>
      </c>
    </row>
    <row r="3" spans="1:3">
      <c r="A3" s="4" t="s">
        <v>75</v>
      </c>
      <c r="B3" s="6" t="n">
        <v>1060633</v>
      </c>
      <c r="C3" s="6" t="n">
        <v>486496</v>
      </c>
    </row>
    <row r="4" spans="1:3">
      <c r="A4" s="4" t="s">
        <v>681</v>
      </c>
      <c r="B4" s="5" t="n">
        <v>147232</v>
      </c>
    </row>
    <row r="5" spans="1:3">
      <c r="A5" s="4" t="s">
        <v>76</v>
      </c>
      <c r="B5" s="5" t="n">
        <v>1019490</v>
      </c>
      <c r="C5" s="4" t="s">
        <v>36</v>
      </c>
    </row>
    <row r="6" spans="1:3">
      <c r="A6" s="4" t="s">
        <v>682</v>
      </c>
      <c r="B6" s="5" t="n">
        <v>188375</v>
      </c>
      <c r="C6" s="5" t="n">
        <v>486496</v>
      </c>
    </row>
    <row r="7" spans="1:3">
      <c r="A7" s="4" t="s">
        <v>79</v>
      </c>
      <c r="B7" s="5" t="n">
        <v>13266975</v>
      </c>
      <c r="C7" s="5" t="n">
        <v>5013260</v>
      </c>
    </row>
    <row r="8" spans="1:3">
      <c r="A8" s="4" t="s">
        <v>683</v>
      </c>
      <c r="B8" s="5" t="n">
        <v>8804103</v>
      </c>
      <c r="C8" s="5" t="n">
        <v>6156807</v>
      </c>
    </row>
    <row r="9" spans="1:3">
      <c r="A9" s="4" t="s">
        <v>684</v>
      </c>
      <c r="B9" s="5" t="n">
        <v>395025</v>
      </c>
    </row>
    <row r="10" spans="1:3">
      <c r="A10" s="4" t="s">
        <v>685</v>
      </c>
      <c r="B10" s="5" t="n">
        <v>-22277728</v>
      </c>
      <c r="C10" s="5" t="n">
        <v>-10683571</v>
      </c>
    </row>
    <row r="11" spans="1:3">
      <c r="A11" s="4" t="s">
        <v>35</v>
      </c>
      <c r="B11" s="5" t="n">
        <v>214659</v>
      </c>
      <c r="C11" s="4" t="s">
        <v>36</v>
      </c>
    </row>
    <row r="12" spans="1:3">
      <c r="A12" s="4" t="s">
        <v>168</v>
      </c>
      <c r="B12" s="5" t="n">
        <v>12820169</v>
      </c>
      <c r="C12" s="5" t="n">
        <v>7853814</v>
      </c>
    </row>
    <row r="13" spans="1:3">
      <c r="A13" s="4" t="s">
        <v>686</v>
      </c>
    </row>
    <row r="14" spans="1:3">
      <c r="A14" s="4" t="s">
        <v>75</v>
      </c>
      <c r="B14" s="5" t="n">
        <v>1006993</v>
      </c>
      <c r="C14" s="5" t="n">
        <v>14500</v>
      </c>
    </row>
    <row r="15" spans="1:3">
      <c r="A15" s="4" t="s">
        <v>681</v>
      </c>
      <c r="B15" s="4" t="s">
        <v>36</v>
      </c>
    </row>
    <row r="16" spans="1:3">
      <c r="A16" s="4" t="s">
        <v>76</v>
      </c>
      <c r="B16" s="5" t="n">
        <v>1016413</v>
      </c>
      <c r="C16" s="4" t="s">
        <v>36</v>
      </c>
    </row>
    <row r="17" spans="1:3">
      <c r="A17" s="4" t="s">
        <v>682</v>
      </c>
      <c r="B17" s="5" t="n">
        <v>-9420</v>
      </c>
      <c r="C17" s="5" t="n">
        <v>14500</v>
      </c>
    </row>
    <row r="18" spans="1:3">
      <c r="A18" s="4" t="s">
        <v>79</v>
      </c>
      <c r="B18" s="4" t="s">
        <v>36</v>
      </c>
      <c r="C18" s="4" t="s">
        <v>36</v>
      </c>
    </row>
    <row r="19" spans="1:3">
      <c r="A19" s="4" t="s">
        <v>683</v>
      </c>
      <c r="B19" s="4" t="s">
        <v>36</v>
      </c>
      <c r="C19" s="4" t="s">
        <v>36</v>
      </c>
    </row>
    <row r="20" spans="1:3">
      <c r="A20" s="4" t="s">
        <v>684</v>
      </c>
      <c r="B20" s="4" t="s">
        <v>36</v>
      </c>
    </row>
    <row r="21" spans="1:3">
      <c r="A21" s="4" t="s">
        <v>685</v>
      </c>
      <c r="B21" s="5" t="n">
        <v>-9420</v>
      </c>
      <c r="C21" s="5" t="n">
        <v>14500</v>
      </c>
    </row>
    <row r="22" spans="1:3">
      <c r="A22" s="4" t="s">
        <v>35</v>
      </c>
      <c r="B22" s="5" t="n">
        <v>191846</v>
      </c>
      <c r="C22" s="4" t="s">
        <v>36</v>
      </c>
    </row>
    <row r="23" spans="1:3">
      <c r="A23" s="4" t="s">
        <v>168</v>
      </c>
      <c r="B23" s="5" t="n">
        <v>465360</v>
      </c>
      <c r="C23" s="5" t="n">
        <v>424174</v>
      </c>
    </row>
    <row r="24" spans="1:3">
      <c r="A24" s="4" t="s">
        <v>687</v>
      </c>
    </row>
    <row r="25" spans="1:3">
      <c r="A25" s="4" t="s">
        <v>75</v>
      </c>
      <c r="B25" s="5" t="n">
        <v>53640</v>
      </c>
      <c r="C25" s="5" t="n">
        <v>471996</v>
      </c>
    </row>
    <row r="26" spans="1:3">
      <c r="A26" s="4" t="s">
        <v>681</v>
      </c>
      <c r="B26" s="5" t="n">
        <v>147232</v>
      </c>
    </row>
    <row r="27" spans="1:3">
      <c r="A27" s="4" t="s">
        <v>76</v>
      </c>
      <c r="B27" s="5" t="n">
        <v>3077</v>
      </c>
      <c r="C27" s="4" t="s">
        <v>36</v>
      </c>
    </row>
    <row r="28" spans="1:3">
      <c r="A28" s="4" t="s">
        <v>682</v>
      </c>
      <c r="B28" s="5" t="n">
        <v>197795</v>
      </c>
      <c r="C28" s="5" t="n">
        <v>471996</v>
      </c>
    </row>
    <row r="29" spans="1:3">
      <c r="A29" s="4" t="s">
        <v>79</v>
      </c>
      <c r="B29" s="5" t="n">
        <v>13266975</v>
      </c>
      <c r="C29" s="5" t="n">
        <v>5013260</v>
      </c>
    </row>
    <row r="30" spans="1:3">
      <c r="A30" s="4" t="s">
        <v>683</v>
      </c>
      <c r="B30" s="5" t="n">
        <v>8804103</v>
      </c>
      <c r="C30" s="5" t="n">
        <v>6156807</v>
      </c>
    </row>
    <row r="31" spans="1:3">
      <c r="A31" s="4" t="s">
        <v>684</v>
      </c>
      <c r="B31" s="5" t="n">
        <v>395025</v>
      </c>
    </row>
    <row r="32" spans="1:3">
      <c r="A32" s="4" t="s">
        <v>685</v>
      </c>
      <c r="B32" s="5" t="n">
        <v>-22268308</v>
      </c>
      <c r="C32" s="5" t="n">
        <v>-10698071</v>
      </c>
    </row>
    <row r="33" spans="1:3">
      <c r="A33" s="4" t="s">
        <v>35</v>
      </c>
      <c r="B33" s="5" t="n">
        <v>22813</v>
      </c>
      <c r="C33" s="4" t="s">
        <v>36</v>
      </c>
    </row>
    <row r="34" spans="1:3">
      <c r="A34" s="4" t="s">
        <v>168</v>
      </c>
      <c r="B34" s="6" t="n">
        <v>12354809</v>
      </c>
      <c r="C34" s="6" t="n">
        <v>74296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88</v>
      </c>
      <c r="B1" s="2" t="s">
        <v>1</v>
      </c>
    </row>
    <row r="2" spans="1:2">
      <c r="B2" s="2" t="s">
        <v>689</v>
      </c>
    </row>
    <row r="3" spans="1:2">
      <c r="A3" s="3" t="s">
        <v>288</v>
      </c>
    </row>
    <row r="4" spans="1:2">
      <c r="A4" s="4" t="s">
        <v>690</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691</v>
      </c>
      <c r="B1" s="2" t="s">
        <v>692</v>
      </c>
      <c r="C1" s="2" t="s">
        <v>693</v>
      </c>
      <c r="D1" s="2" t="s">
        <v>424</v>
      </c>
    </row>
    <row r="2" spans="1:4">
      <c r="A2" s="3" t="s">
        <v>694</v>
      </c>
    </row>
    <row r="3" spans="1:4">
      <c r="A3" s="4" t="s">
        <v>539</v>
      </c>
      <c r="D3" s="5" t="n">
        <v>2640819</v>
      </c>
    </row>
    <row r="4" spans="1:4">
      <c r="A4" s="4" t="s">
        <v>695</v>
      </c>
    </row>
    <row r="5" spans="1:4">
      <c r="A5" s="3" t="s">
        <v>694</v>
      </c>
    </row>
    <row r="6" spans="1:4">
      <c r="A6" s="4" t="s">
        <v>696</v>
      </c>
      <c r="C6" s="5" t="n">
        <v>20079</v>
      </c>
    </row>
    <row r="7" spans="1:4">
      <c r="A7" s="4" t="s">
        <v>697</v>
      </c>
      <c r="C7" s="6" t="n">
        <v>70520</v>
      </c>
    </row>
    <row r="8" spans="1:4">
      <c r="A8" s="4" t="s">
        <v>539</v>
      </c>
      <c r="C8" s="5" t="n">
        <v>19086</v>
      </c>
    </row>
    <row r="9" spans="1:4">
      <c r="A9" s="4" t="s">
        <v>698</v>
      </c>
    </row>
    <row r="10" spans="1:4">
      <c r="A10" s="3" t="s">
        <v>694</v>
      </c>
    </row>
    <row r="11" spans="1:4">
      <c r="A11" s="4" t="s">
        <v>699</v>
      </c>
      <c r="B11" s="4" t="s">
        <v>700</v>
      </c>
    </row>
    <row r="12" spans="1:4">
      <c r="A12" s="4" t="s">
        <v>701</v>
      </c>
      <c r="B12" s="6" t="n">
        <v>73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6:03:29Z</dcterms:created>
  <dcterms:modified xmlns:dcterms="http://purl.org/dc/terms/" xmlns:xsi="http://www.w3.org/2001/XMLSchema-instance" xsi:type="dcterms:W3CDTF">2018-08-29T16:03:29Z</dcterms:modified>
</cp:coreProperties>
</file>